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ffiliated Companie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Other Expense (Incom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Net Income Per Share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Affiliated Companies (Tables)"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Shareholders' Equity (Tables)" sheetId="37" state="visible" r:id="rId37"/>
    <sheet xmlns:r="http://schemas.openxmlformats.org/officeDocument/2006/relationships" name="Other Expense (Income) (Tables)" sheetId="38" state="visible" r:id="rId38"/>
    <sheet xmlns:r="http://schemas.openxmlformats.org/officeDocument/2006/relationships" name="Segment Information (Tables)" sheetId="39" state="visible" r:id="rId39"/>
    <sheet xmlns:r="http://schemas.openxmlformats.org/officeDocument/2006/relationships" name="Revenue - Revenue Recognition (" sheetId="40" state="visible" r:id="rId40"/>
    <sheet xmlns:r="http://schemas.openxmlformats.org/officeDocument/2006/relationships" name="Revenue - Contracts and Liabili" sheetId="41" state="visible" r:id="rId41"/>
    <sheet xmlns:r="http://schemas.openxmlformats.org/officeDocument/2006/relationships" name="Revenue - Narrative (Details)" sheetId="42" state="visible" r:id="rId42"/>
    <sheet xmlns:r="http://schemas.openxmlformats.org/officeDocument/2006/relationships" name="Net Income Per Share - Schedule" sheetId="43" state="visible" r:id="rId43"/>
    <sheet xmlns:r="http://schemas.openxmlformats.org/officeDocument/2006/relationships" name="Net Income Per Share - Narrativ" sheetId="44" state="visible" r:id="rId44"/>
    <sheet xmlns:r="http://schemas.openxmlformats.org/officeDocument/2006/relationships" name="Net Income Per Share - Schedu_2" sheetId="45" state="visible" r:id="rId45"/>
    <sheet xmlns:r="http://schemas.openxmlformats.org/officeDocument/2006/relationships" name="Inventories (Details)" sheetId="46" state="visible" r:id="rId46"/>
    <sheet xmlns:r="http://schemas.openxmlformats.org/officeDocument/2006/relationships" name="Leases - Lease Cost (Details)" sheetId="47" state="visible" r:id="rId47"/>
    <sheet xmlns:r="http://schemas.openxmlformats.org/officeDocument/2006/relationships" name="Leases - Assets And Liabilities" sheetId="48" state="visible" r:id="rId48"/>
    <sheet xmlns:r="http://schemas.openxmlformats.org/officeDocument/2006/relationships" name="Leases - Lease Weighted Average" sheetId="49" state="visible" r:id="rId49"/>
    <sheet xmlns:r="http://schemas.openxmlformats.org/officeDocument/2006/relationships" name="Leases - Lease Cash Flow and Su" sheetId="50" state="visible" r:id="rId50"/>
    <sheet xmlns:r="http://schemas.openxmlformats.org/officeDocument/2006/relationships" name="Leases - Narrative (Details)" sheetId="51" state="visible" r:id="rId51"/>
    <sheet xmlns:r="http://schemas.openxmlformats.org/officeDocument/2006/relationships" name="Leases - Maturities of Operatin" sheetId="52" state="visible" r:id="rId52"/>
    <sheet xmlns:r="http://schemas.openxmlformats.org/officeDocument/2006/relationships" name="Affiliated Companies (Details)" sheetId="53" state="visible" r:id="rId53"/>
    <sheet xmlns:r="http://schemas.openxmlformats.org/officeDocument/2006/relationships" name="Debt - Long-term Debt (Details)" sheetId="54" state="visible" r:id="rId54"/>
    <sheet xmlns:r="http://schemas.openxmlformats.org/officeDocument/2006/relationships" name="Debt - Narrative (Details)"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Fair Value Measurements - Asset" sheetId="59" state="visible" r:id="rId59"/>
    <sheet xmlns:r="http://schemas.openxmlformats.org/officeDocument/2006/relationships" name="Fair Value Measurements - Other"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Shareholder's Equity (Details)" sheetId="63" state="visible" r:id="rId63"/>
    <sheet xmlns:r="http://schemas.openxmlformats.org/officeDocument/2006/relationships" name="Stock-Based Compensation (Detai" sheetId="64" state="visible" r:id="rId64"/>
    <sheet xmlns:r="http://schemas.openxmlformats.org/officeDocument/2006/relationships" name="Other Expense (Income) - Schedu" sheetId="65" state="visible" r:id="rId65"/>
    <sheet xmlns:r="http://schemas.openxmlformats.org/officeDocument/2006/relationships" name="Other Expense (Income) - Narrat" sheetId="66" state="visible" r:id="rId66"/>
    <sheet xmlns:r="http://schemas.openxmlformats.org/officeDocument/2006/relationships" name="Other Expense (Income) - Sche_2" sheetId="67" state="visible" r:id="rId67"/>
    <sheet xmlns:r="http://schemas.openxmlformats.org/officeDocument/2006/relationships" name="Income Taxes (Details)" sheetId="68" state="visible" r:id="rId68"/>
    <sheet xmlns:r="http://schemas.openxmlformats.org/officeDocument/2006/relationships" name="Segment Information - Narrative" sheetId="69" state="visible" r:id="rId69"/>
    <sheet xmlns:r="http://schemas.openxmlformats.org/officeDocument/2006/relationships" name="Segment Information - Sales by " sheetId="70" state="visible" r:id="rId70"/>
    <sheet xmlns:r="http://schemas.openxmlformats.org/officeDocument/2006/relationships" name="Segment Information - Segment F"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_);_(&quot;€ &quot;(#,##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036</t>
        </is>
      </c>
      <c r="C8" s="4" t="inlineStr">
        <is>
          <t xml:space="preserve"> </t>
        </is>
      </c>
    </row>
    <row r="9">
      <c r="A9" s="4" t="inlineStr">
        <is>
          <t>Entity Registrant Name</t>
        </is>
      </c>
      <c r="B9" s="4" t="inlineStr">
        <is>
          <t>WEST PHARMACEUTICAL SERVIC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210010</t>
        </is>
      </c>
      <c r="C11" s="4" t="inlineStr">
        <is>
          <t xml:space="preserve"> </t>
        </is>
      </c>
    </row>
    <row r="12">
      <c r="A12" s="4" t="inlineStr">
        <is>
          <t>Entity Address, Address Line One</t>
        </is>
      </c>
      <c r="B12" s="4" t="inlineStr">
        <is>
          <t>530 Herman O. West Drive</t>
        </is>
      </c>
      <c r="C12" s="4" t="inlineStr">
        <is>
          <t xml:space="preserve"> </t>
        </is>
      </c>
    </row>
    <row r="13">
      <c r="A13" s="4" t="inlineStr">
        <is>
          <t>Entity Address, City or Town</t>
        </is>
      </c>
      <c r="B13" s="4" t="inlineStr">
        <is>
          <t>Ex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41-1147</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594-2900</t>
        </is>
      </c>
      <c r="C17" s="4" t="inlineStr">
        <is>
          <t xml:space="preserve"> </t>
        </is>
      </c>
    </row>
    <row r="18">
      <c r="A18" s="4" t="inlineStr">
        <is>
          <t>Title of each class</t>
        </is>
      </c>
      <c r="B18" s="4" t="inlineStr">
        <is>
          <t>Common Stock, par value $0.25 per share</t>
        </is>
      </c>
      <c r="C18" s="4" t="inlineStr">
        <is>
          <t xml:space="preserve"> </t>
        </is>
      </c>
    </row>
    <row r="19">
      <c r="A19" s="4" t="inlineStr">
        <is>
          <t>Trading Symbol</t>
        </is>
      </c>
      <c r="B19" s="4" t="inlineStr">
        <is>
          <t>W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422349</v>
      </c>
    </row>
    <row r="28">
      <c r="A28" s="4" t="inlineStr">
        <is>
          <t>Entity Central Index Key</t>
        </is>
      </c>
      <c r="B28" s="4" t="inlineStr">
        <is>
          <t>00001057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Our revenue results from the sale of goods or services and reflects the consideration to which we expect to be entitled in exchange for those goods or services. We record revenue based on a five-step model, in accordance with Accounting Standards Codification (“ASC”) 606. Following the identification of a contract with a customer, we identify the performance obligations (goods or services) in the contract, determine the transaction price, allocate the transaction price to the performance obligations in the contract, and recognize the revenue when (or as) we satisfy the performance obligations by transferring the promised goods or services to our customers. A good or service is transferred when (or as) the customer obtains control of that good or service. The following table presents the approximate percentage of our net sales by market group: Three Months Ended Nine Months Ended 2024 2023 2024 2023 Biologics 40 % 40 % 38 % 37 % Generics 18 % 19 % 17 % 20 % Pharma 23 % 22 % 25 % 24 % Contract-Manufactured Products 19 % 19 % 20 % 19 % 100 % 100 % 100 % 100 % The following table presents the approximate percentage of our net sales by product category: Three Months Ended Nine Months Ended 2024 2023 2024 2023 High-Value Product ("HVP") Components 45 % 50 % 46 % 50 % High-Value Product ("HVP") Delivery Devices 16 % 11 % 12 % 10 % Standard Packaging 20 % 20 % 22 % 21 % Contract-Manufactured Products 19 % 19 % 20 % 19 % 100 % 100 % 100 % 100 % Due to the Company's reassessment of product categories, beginning in the second quarter of 2023, certain product types have been moved from HVP Components to HVP Delivery Devices. No adjustments were made to the product categorization prior to the second quarter of 2023. The following table presents the approximate percentage of our net sales by geographic location: Three Months Ended Nine Months Ended 2024 2023 2024 2023 Americas 48 % 46 % 44 % 45 % Europe, Middle East, Africa 44 % 46 % 47 % 46 % Asia Pacific 8 % 8 % 9 % 9 % 100 % 100 % 100 % 100 % Contract Assets and Liabilities The following table summarizes our contract assets and liabilities: ($ in millions) Contract assets, December 31, 2023 $ 21.5 Contract assets, September 30, 2024 42.3 Change in contract assets - increase (decrease) $ 20.8 Deferred income, December 31, 2023 $ (53.9) Deferred income, September 30, 2024 (53.8) Change in deferred income - decrease (increase) $ 0.1 Contract assets are included within other current assets and deferred income is included within other current liabilities and other long-term liabilities. During the nine months ended September 30, 2024, $32.8 million of revenue was recognized that was included in deferred income at the beginning of the year. The majority of the performance obligations within our contracts are satisfied within one year or less. Performance obligations satisfied beyond one year are not material as of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 xml:space="preserve">Net Income Per Share The following table reconciles the shares used in the calculation of basic net income per share to those used for diluted net income per share: Three Months Ended Nine Months Ended ($ in millions) 2024 2023 2024 2023 Net income $ 136.0 $ 161.3 $ 362.6 $ 456.4 Weighted average common shares outstanding 72.8 74.3 73.1 74.4 Dilutive effect of equity awards, based on the treasury stock method 0.6 1.0 0.7 1.1 Weighted average shares assuming dilution 73.4 75.3 73.8 75.5 During the three months ended September 30, 2024 and 2023, there were 0.3 million and less than 0.1 million shares, respectively, from stock-based compensation plans not included in the computation of diluted net income per share because their impact was antidilutive. There were 0.3 million and 0.1 million antidilutive shares excluded during the nine months ended September 30, 2024 and 2023, respectively. In February 2023, the Board of Directors approved a share repurchase program under which we may repurchase up to $1.0 billion in shares of common stock. The share repurchase program does not have an expiration date under which we may repurchase common stock on the open market or in privately-negotiated transactions. The number of shares to be repurchased and the timing of such transactions will depend on a variety of factors, including market conditions. The below table summarizes the details of the Company's repurchases of common stock under this program: Three Months Ended Nine Months Ended 2024 2023 2024 2023 Shares repurchased 170,771 77,329 1,409,786 753,399 Total cost of repurchases ($ in millions) $ 52.4 $ 27.8 $ 506.5 $ 261.3 Average price per repurchased share $ 306.34 $ 360.25 $ 359.24 $ 34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are valued at the lower of cost (on a first-in, first-out basis) or net realizable value. Inventory balances were as follows: ($ in millions) September 30, December 31, Raw materials $ 170.3 $ 172.3 Work in process 80.0 87.3 Finished goods 150.9 175.1 $ 401.2 $ 4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Lease payments included in the measurement of the lease right-of-use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onents of lease expense were as follows: Three Months Ended Nine Months Ended ($ in millions) 2024 2023 2024 2023 Operating lease cost $ 6.4 $ 4.3 $ 18.1 $ 15.0 Finance lease - amortization of right-of-use (ROU) assets 0.3 — 0.6 — Finance lease - interest on lease liabilities 0.1 — 0.1 — Short-term lease cost 0.8 1.9 1.9 4.4 Variable lease cost 2.5 1.4 6.3 4.4 Total lease cost $ 10.1 $ 7.6 $ 27.0 $ 23.8 As of December 31, 2023, finance leases were not material. The following table summarizes the finance lease amounts in the condensed consolidated balance sheets as of September 30, 2024: September 30, ($ in millions) Balance Sheet Classification 2024 ROU assets, net Other noncurrent assets $ 31.9 Lease liabilities (current) Other current liabilities $ 0.9 Lease liabilities (noncurrent) Other long-term liabilities $ 2.2 Supplemental cash flow information related to leases were as follows: Nine Months Ended ($ in millions) 2024 2023 Cash paid for amounts included in the measurement of lease liabilities: Operating cash flows from operating leases $ 26.3 $ 14.4 Financing cash flows from finance leases $ 23.2 $ — Right-of-use assets obtained in exchange for new lease liabilities: Operating leases $ 36.8 $ 6.6 Finance leases $ 24.3 $ — As of September 30, 2024 and December 31, 2023, the weighted average remaining lease term for operating leases was 8.5 years and 9.8 years, respectively. As of September 30, 2024, the weighted average remaining lease term for finance leases was 7.0 years. As of December 31, 2023, finance leases were not material. As of September 30, 2024 and December 31, 2023, the weighted average discount rate for operating leases was 3.84% and 3.55%, respectively. As of September 30, 2024, the weighted average discount rate for finance leases was 4.92%. As of December 31, 2023, finance leases were not material. Maturities of the Company's lease liabilities as of September 30, 2024 were as follows: ($ in millions) Year Operating Leases Finance Leases 2024 (remaining period as of September 30, 2024) $ 6.2 $ 0.2 2025 23.2 0.9 2026 20.2 0.9 2027 15.5 0.8 2028 14.1 0.5 Thereafter 37.2 0.1 116.4 3.4 Less: imputed lease interest (14.2) (0.3) Total lease liabilities $ 102.2 $ 3.1 </t>
        </is>
      </c>
    </row>
    <row r="5">
      <c r="A5" s="4" t="inlineStr">
        <is>
          <t>Leases</t>
        </is>
      </c>
      <c r="B5" s="4" t="inlineStr">
        <is>
          <t xml:space="preserve">Leases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Lease payments included in the measurement of the lease right-of-use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onents of lease expense were as follows: Three Months Ended Nine Months Ended ($ in millions) 2024 2023 2024 2023 Operating lease cost $ 6.4 $ 4.3 $ 18.1 $ 15.0 Finance lease - amortization of right-of-use (ROU) assets 0.3 — 0.6 — Finance lease - interest on lease liabilities 0.1 — 0.1 — Short-term lease cost 0.8 1.9 1.9 4.4 Variable lease cost 2.5 1.4 6.3 4.4 Total lease cost $ 10.1 $ 7.6 $ 27.0 $ 23.8 As of December 31, 2023, finance leases were not material. The following table summarizes the finance lease amounts in the condensed consolidated balance sheets as of September 30, 2024: September 30, ($ in millions) Balance Sheet Classification 2024 ROU assets, net Other noncurrent assets $ 31.9 Lease liabilities (current) Other current liabilities $ 0.9 Lease liabilities (noncurrent) Other long-term liabilities $ 2.2 Supplemental cash flow information related to leases were as follows: Nine Months Ended ($ in millions) 2024 2023 Cash paid for amounts included in the measurement of lease liabilities: Operating cash flows from operating leases $ 26.3 $ 14.4 Financing cash flows from finance leases $ 23.2 $ — Right-of-use assets obtained in exchange for new lease liabilities: Operating leases $ 36.8 $ 6.6 Finance leases $ 24.3 $ — As of September 30, 2024 and December 31, 2023, the weighted average remaining lease term for operating leases was 8.5 years and 9.8 years, respectively. As of September 30, 2024, the weighted average remaining lease term for finance leases was 7.0 years. As of December 31, 2023, finance leases were not material. As of September 30, 2024 and December 31, 2023, the weighted average discount rate for operating leases was 3.84% and 3.55%, respectively. As of September 30, 2024, the weighted average discount rate for finance leases was 4.92%. As of December 31, 2023, finance leases were not material. Maturities of the Company's lease liabilities as of September 30, 2024 were as follows: ($ in millions) Year Operating Leases Finance Leases 2024 (remaining period as of September 30, 2024) $ 6.2 $ 0.2 2025 23.2 0.9 2026 20.2 0.9 2027 15.5 0.8 2028 14.1 0.5 Thereafter 37.2 0.1 116.4 3.4 Less: imputed lease interest (14.2) (0.3) Total lease liabilities $ 102.2 $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iliated Compan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Affiliated Companies</t>
        </is>
      </c>
      <c r="B4" s="4" t="inlineStr">
        <is>
          <t xml:space="preserve">Affiliated Companies The following table summarizes the aggregate carrying amounts of our investments in affiliated companies that are accounted for under the equity method and our investments in affiliated companies that are not accounted for under the equity method: September 30, December 31, ($ in millions) 2024 2023 Aggregate carrying value of investments in affiliated companies: Equity method affiliates $ 210.3 $ 203.2 Non-equity method affiliates 7.2 6.8 Total investments in affiliated companies $ 217.5 $ 210.0 We have elected to record non-equity method investments, for which fair value was not readily determinable, at cost, less impairment, adjusted for subsequent observable price changes. We test these investments for impairment whenever circumstances indicate that the carrying value of the investments may not be recoverable. The following table summarizes the amounts due to and from affiliates in the condensed consolidated balance sheets: September 30, December 31, ($ in millions) 2024 2023 Payables due to affiliates $ 24.8 $ 25.9 Receivables due from affiliates $ 2.7 $ 1.6 The following table summarizes the Company's affiliate transactions: Three Months Ended Nine Months Ended ($ in millions) 2024 2023 2024 2023 Purchases from (and payments to) affiliates $ 30.1 $ 34.4 $ 83.6 $ 118.5 Sales to affiliates $ 3.5 $ 2.5 $ 10.7 $ 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summarizes our long-term debt obligations, net of unamortized debt issuance costs and current maturities. The interest rates shown in parentheses are as of the corresponding balance sheet date reflected in the table below. ($ in millions) September 30, December 31, Term Loan, due July 2, 2027 (6.67%) $ 130.0 $ — Term Loan, due December 31, 2024 (6.32%) — 81.0 Series B notes, due July 5, 2024 (3.82%) — 53.0 Series C notes, due July 5, 2027 (4.02%) 73.0 73.0 203.0 207.0 Less: unamortized debt issuance costs 0.4 0.2 Total debt 202.6 206.8 Less: current portion of long-term debt — 134.0 Long-term debt, net $ 202.6 $ 72.8 Credit Facility On July 2, 2024, the Company entered into the Third Amendment to the Credit Facility Agreement, which amended the Existing Credit Facility Agreement. Among other changes to the existing credit agreement, the Third Amendment established an incremental term loan in the stated principal amount of $130.0 million (the “New Term Loan”), which was fully drawn at closing and matures on July 2, 2027. The entire stated principal amount of the New Term Loan is due at maturity and there is no scheduled amortization prior to such date. Together with cash on hand, proceeds from the New Term Loan were used to repay an outstanding term loan under the Existing Credit Facility Agreement in the principal amount of $79.9 million prior to its December 31, 2024 maturity date and to repay an aggregate principal amount of $53.0 million of the Company’s 3.82% Series B Senior Notes due July 5, 2024 issued under that certain Note Purchase Agreement dated as of July 5, 2012. At September 30, 2024, the borrowing capacity available under our $500.0 million multi-currency revolving credit facility, including outstanding letters of credit of $2.4 million, was $497.6 million. Term Loan At September 30, 2024, we had $130.0 million in borrowings under the New Term Loan which were classified as long-term. Please refer to Note 9, Derivative Financial Instruments , for a discussion of the foreign currency hedge associated with the New Term Loan. Pursuant to the financial covenants in our debt agreements, we are required to maintain established interest coverage ratios and to not exceed established leverage ratios. In addition, the agreements contain other customary covenants, none of which we consider restrictive to our operations. At September 30, 2024, we were in compliance with all of our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ongoing business operations expose us to various risks, such as fluctuating interest rates, foreign currency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investment or trading purposes. All derivatives are recorded in our condensed consolidated balance sheet at fair value. Foreign Exchange Rate Risk We have entered into forward exchange contracts, designated as fair value hedges, to manage our exposure to fluctuating foreign exchange rates on cross-currency intercompany loans . As of September 30, 2024 the notional amount of these forward exchange contracts was Singapore Dollar (“SGD”) 421.9 million and $13.4 million. As of December 31, 2023 the notional amount of these forward exchange contracts was SGD 601.5 million and $13.4 million. We have also entered into forward exchange contracts, designated as fair value hedges, to manage our exposure to fluctuating foreign exchange rates on cross-currency intercompany demand notes which were executed at various times throughout 2023 and 2024. As of September 30, 2024, the total notional amounts of these forward exchange contracts were Euro ("EUR") 143.9 million and $47.1 million . As of December 31, 2023, the total notional amounts of these forward exchange contracts were EUR 278.6 million and SGD 94.0 million. In addition, we have entered into several foreign currency contracts, designated as cash flow hedges, for periods of up to eighteen months, intended to hedge the currency risk associated with a portion of our forecasted transactions denominated in foreign currencies. As of September 30, 2024, we had outstanding foreign currency contracts to purchase and sell certain pairs of currencies, as follows: (in millions) Sell Currency Purchase USD Euro SGD EUR 24.1 26.5 — — Yen 6,102.9 28.7 11.4 1.7 SGD 43.4 19.0 12.5 — In December 2019, we entered into a cross-currency swap for $90 million, which we designated as a hedge of our net investment in Daikyo. The cross-currency swap had an original maturity date of December 31, 2024, but was extinguished in July 2024. In July 2024, we entered into a new cross-currency swap for $130 million, which we designated as a hedge of our net investment in Daikyo. As of September 30, 2024, the notional amount of the cross-currency swap is ¥17.0 billion ($130.0 million) and the swap termination date is July 2, 2027. Under the cross-currency swap, we receive fixed USD interest rate payments in return for paying fixed JPY interest rate payments. Additionally, we will periodically enter into forward exchange contracts to mitigate our exposure to fluctuating foreign exchange rates on assets and liabilities, other than the intercompany loans and demand notes referenced above, which are denominated in foreign currencies. The Company has elected not to designate these forward contracts in hedging relationships, and any change in the value of the contracts is recognized in income. Commodity Price Risk Many of our proprietary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From November 2017 through September 2024, we purchased several series of call options for a total of 1,106,908 barrels of crude oil to mitigate our exposure to such oil-based surcharges and protect operating cash flows with regard to a portion of our forecasted elastomer purchases. As of September 30, 2024, we had outstanding contracts to purchase 187,861 barrels of crude oil from September 2024 to March 2026, at a weighted-average strike price of $85.66 per barrel. Effects of Derivative Instruments on Financial Position and Results of Operations Please refer to Note 10, Fair Value Measurements , for the balance sheet location and fair values of our derivative instruments as of September 30, 2024 and December 31, 2023. The following table summarizes the effects of derivative instruments designated as fair value hedges on the condensed consolidated statements of income: Amount of Gain (Loss) Recognized in Income for the Amount of Gain (Loss) Recognized in Income for the Three Months Ended Nine Months Ended Location on Statement of Income ($ in millions) 2024 2023 2024 2023 Fair Value Hedges: Hedged item (intercompany loan) $ (16.6) $ (1.2) $ (6.2) $ 8.7 Other expense (income) Derivative designated as hedging instrument 16.6 0.7 6.2 (10.0) Other expense (income) Amount excluded from effectiveness testing (1.8) (1.5) (5.3) (0.4) Other expense (income) Total $ (1.8) $ (2.0) $ (5.3) $ (1.7) We recognize in earnings the initial value of forward point components for hedges of intercompany loans on a straight-line basis over the life of the fair value hedge. The value of forward point components for hedges of intercompany demand notes is recognized currently in earnings using a market approach. The expense recognized in earnings, pre-tax, for forward point components for the three and nine months ended September 30, 2024 was $1.8 million and $5.3 million, respectively. The income recognized in earnings, pre-tax, for forward point components for the three and nine months ended September 30, 2023 was $0.2 million and $1.6 million, respectively. The following tables summarize the effects of derivative instruments designated as fair value, cash flow, and net investment hedges on other comprehensive income (“OCI”) and earnings, net of tax: Amount of Gain (Loss) Recognized in OCI for the Amount of (Gain) Loss Reclassified from Accumulated OCI into Income for the Location of (Gain) Loss Reclassified from Accumulated OCI into Income Three Months Ended Three Months Ended ($ in millions) 2024 2023 2024 2023 Fair Value Hedges: Foreign currency hedge contracts $ 0.5 $ (0.3) $ — $ 2.3 Other expense (income) Total $ 0.5 $ (0.3) $ — $ 2.3 Cash Flow Hedges: Foreign currency hedge contracts $ 0.2 $ 0.5 $ — $ 0.1 Net sales Foreign currency hedge contracts 5.3 (2.5) 0.5 1.1 Cost of goods and services sold Forward treasury locks — — — — Interest expense Total $ 5.5 $ (2.0) $ 0.5 $ 1.2 Net Investment Hedges: Cross-currency swap $ (8.1) $ 2.9 $ — $ — Other expense (income) Total $ (8.1) $ 2.9 $ — $ — Amount of Gain (Loss) Recognized in OCI for the Amount of (Gain) Loss Reclassified from Accumulated OCI into Income for the Location of (Gain) Loss Reclassified from Accumulated OCI into Income Nine Months Ended Nine Months Ended ($ in millions) 2024 2023 2024 2023 Fair Value Hedges: Foreign currency hedge contracts $ 0.7 $ (2.3) $ (0.7) $ 4.2 Other expense (income) Total $ 0.7 $ (2.3) $ (0.7) $ 4.2 Cash Flow Hedges: Foreign currency hedge contracts $ 0.3 $ (0.4) $ (0.2) $ 1.2 Net sales Foreign currency hedge contracts (1.3) (6.1) 3.1 1.5 Cost of goods and services sold Forward treasury locks — — 0.1 0.1 Interest expense Total $ (1.0) $ (6.5) $ 3.0 $ 2.8 Net Investment Hedges: Cross-currency swap $ 0.3 $ 10.1 $ — $ — Other expense (income) Total $ 0.3 $ 10.1 $ — $ — Refer to the above table which summarizes the effects of derivative instruments designated as fair value hedges within the other expense (income) line in our condensed consolidated statements of income for the three and nine months ended September 30, 2024 and September 30, 2023. The following table summarizes the effects of derivative instruments designated as cash flow and net investment hedges by line item in our condensed consolidated statements of income: Three Months Ended Nine Months Ended ($ in millions) 2024 2023 2024 2023 Net sales $ — $ 0.1 $ (0.2) $ 1.2 Cost of goods and services sold 0.5 1.1 3.1 1.5 Interest expense — — 0.1 0.1 The following table summarizes the effects of derivative instruments not designated as hedges on the condensed consolidated statements of income: Amount of (Loss) Gain Recognized in Income for the Amount of Gain (Loss) Recognized in Income for the Three Months Ended Nine Months Ended Location on Statement of Income ($ in millions) 2024 2023 2024 2023 Commodity call options $ (0.5) $ 0.5 $ (0.6) $ (0.5) Other expense (income) Currency Forwards (3.2) — (2.7) (0.2) Other expense (income) Total $ (3.7) $ 0.5 $ (3.3) $ (0.7) For the three and nine months ended September 30, 2024 and 2023, there was no material ineffectiveness related to our hed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September 30, Level 1 Level 2 Level 3 Assets: Deferred compensation assets $ 11.3 $ 11.3 $ — $ — Money market funds 128.5 128.5 — — Time deposits 73.5 — 73.5 — Foreign currency contracts 19.7 — 19.7 — Cross-currency swap 15.1 — 15.1 — Commodity call options 0.2 — 0.2 — $ 248.3 $ 139.8 $ 108.5 $ — Liabilities: Contingent consideration $ 3.7 $ — $ — $ 3.7 Deferred compensation liabilities 11.4 11.4 — — Foreign currency contracts 9.9 — 9.9 — $ 25.0 $ 11.4 $ 9.9 $ 3.7 Balance at Basis of Fair Value Measurements ($ in millions) December 31, Level 1 Level 2 Level 3 Assets: Deferred compensation assets $ 10.2 $ 10.2 $ — $ — Money market funds 404.4 404.4 — — Time deposits 47.9 — 47.9 — Foreign currency contracts 5.0 — 5.0 — Cross-currency swap 18.4 — 18.4 — Commodity call options 0.6 — 0.6 — $ 486.5 $ 414.6 $ 71.9 $ — Liabilities: Contingent consideration $ 3.6 $ — $ — $ 3.6 Deferred compensation liabilities 10.4 10.4 — — Foreign currency contracts 2.2 — 2.2 — $ 16.2 $ 10.4 $ 2.2 $ 3.6 Deferred compensation assets are included within other noncurrent assets and are valued using a market approach based on quoted market prices in an active market. Money market funds are included within cash and cash equivalents and are valued based on quoted market prices in active markets, with no valuation adjustment. Time deposits are included within cash and cash equivalents and are valued using relevant observable market inputs including quoted prices for similar assets and interest rate curves. The fair value of our foreign currency contracts, included within other current and other noncurrent assets, as well as other current and other long-term liabilities, is valued using an income approach based on quoted forward foreign exchange rates and spot rates at the reporting date. The fair value of the cross-currency swap, included within other noncurrent assets, is valued using a market approach. Please refer to Note 9, Derivative Financial Instruments , for further discussion of our derivatives. The fair value of our commodity call options, included within other current and other noncurrent assets, is valued using a market approach. The fair value of the contingent consideration liability, within current and long-term liabilities, related to the SmartDose® technology platform (the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expense (income) in our condensed consolidated statements of income. The fair value of deferred compensation liabilities is based on quoted prices of the underlying employees’ investment selections and is included within other long-term liabilities.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September 30, 2024, the estimated fair value of long-term debt was $201.6 million compared to a carrying amount of $202.6 million. At December 31, 2023, the estimated fair value of short-term and long-term debt was $204.4 million and the carrying amount was $206.8 million. As of September 30, 2024, all debt is long-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the components of accumulated other comprehensive income ("AOCI") (loss), net of tax, for the nine months ended September 30, 2024: ($ in millions) Derivatives Change in equity affiliate investment AOCI Defined benefit Foreign Total Balance, December 31, 2023 $ — $ 2.3 $ (10.1) $ (136.0) $ (143.8) Other comprehensive income (loss) before reclassifications (0.3) — (0.6) 6.7 5.8 Amounts reclassified out from accumulated other comprehensive income (loss) 2.3 — (0.6) — 1.7 Other comprehensive income (loss), net of tax 2.0 — (1.2) 6.7 7.5 Balance, September 30, 2024 $ 2.0 $ 2.3 $ (11.3) $ (129.3) $ (136.3) The following table presents the changes in the components of accumulated other comprehensive income ("AOCI") (loss), net of tax, for the nine months ended September 30, 2023: ($ in millions) Derivatives Change in equity affiliate investment AOCI Defined benefit Foreign Total Balance, December 31, 2022 $ 0.2 $ 1.6 $ (9.4) $ (175.4) $ (183.0) Other comprehensive (loss) income before reclassifications (8.8) (0.1) (0.1) (36.9) (45.9) Amounts reclassified out from accumulated other comprehensive (loss) income 7.0 — (1.1) — 5.9 Other comprehensive (loss) income, net of tax (1.8) (0.1) (1.2) (36.9) (40.0) Balance, September 30, 2023 $ (1.6) $ 1.5 $ (10.6) $ (212.3) $ (223.0) A summary of the reclassifications out from accumulated other comprehensive loss is presented in the following table: ($ in millions) Three Months Ended Nine Months Ended Location on Statement of Income Detail of components 2024 2023 2024 2023 Gains (losses) on derivatives: Foreign currency contracts $ — $ (0.2) $ 0.2 $ (1.5) Net sales Foreign currency contracts (0.7) (1.4) (4.1) (2.0) Cost of goods and services sold Foreign currency contracts — (3.4) 1.0 (6.2) Other expense (income) Forward treasury locks — (0.1) (0.1) (0.2) Interest expense Total before tax (0.7) (5.1) (3.0) (9.9) Tax benefit 0.2 1.6 0.7 2.9 Net of tax $ (0.5) $ (3.5) $ (2.3) $ (7.0) Amortization of defined benefit pension and other postretirement plans: Actuarial gains $ 0.3 $ 0.3 $ 0.8 $ 1.1 (a) Other — — — 0.4 Total before tax 0.3 0.3 0.8 1.5 Tax expense (0.1) (0.1) (0.2) (0.4) Net of tax $ 0.2 $ 0.2 $ 0.6 $ 1.1 Total reclassifications for the period, net of tax $ (0.3) $ (3.3) $ (1.7) $ (5.9) (a) This component is included in the computation of net periodic benefit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Shareholders ’ Equity The following table presents the changes in shareholders’ equity for the nine months ended September 30, 2024: Common Shares Issued Common Stock Capital in Excess of Par Value Number of Treasury Shares Treasury Stock Retained earnings Accumulated other comprehensive loss Total (in millions) Balance, December 31, 2023 75.3 $ 18.8 $ 120.2 1.8 $ (637.6) $ 3,523.4 $ (143.8) $ 2,881.0 Net income — — — — — 115.3 — 115.3 Activity related to stock-based compensation — — (65.0) (0.2) 79.4 — — 14.4 Shares purchased under share repurchase program — — — 0.7 (267.0) — — (267.0) Dividends declared ($0.20 per share) — — — — — (14.6) — (14.6) Other comprehensive loss, net of tax — — — — — — (48.5) (48.5) Balance, March 31, 2024 75.3 $ 18.8 $ 55.2 2.3 $ (825.2) $ 3,624.1 $ (192.3) $ 2,680.6 Net income — — — — — 111.3 — 111.3 Activity related to stock-based compensation — — (21.7) (0.1) 32.8 — — 11.1 Shares purchased under share repurchase program — — — 0.5 (187.1) — — (187.1) Dividends declared ($0.20 per share) — — — — — (14.5) — (14.5) Other comprehensive loss, net of tax — — — — — — (24.6) (24.6) Balance, June 30, 2024 75.3 $ 18.8 $ 33.5 2.7 $ (979.5) $ 3,720.9 $ (216.9) $ 2,576.8 Net income — — — — — 136.0 — 136.0 Activity related to stock-based compensation — — (10.2) (0.1) 21.3 — — 11.1 Shares purchased under share repurchase program — — — 0.2 (52.4) — — (52.4) Other comprehensive income, net of tax — — — — — — 80.6 80.6 Balance, September 30, 2024 75.3 $ 18.8 $ 23.3 2.8 $ (1,010.6) $ 3,856.9 $ (136.3) $ 2,752.1 The following table presents the changes in shareholders’ equity for the nine months ended September 30, 2023: Common Shares Issued Common Stock Capital in Excess of Par Value Number of Treasury Shares Treasury Stock Retained earnings Accumulated other comprehensive loss Total (in millions) Balance, December 31, 2022 75.3 $ 18.8 $ 232.2 1.2 $ (370.9) $ 2,987.8 $ (183.0) $ 2,684.9 Net income — — — — — 140.0 — 140.0 Activity related to stock-based compensation — — (50.8) (0.3) 61.8 — — 11.0 Shares purchased under share repurchase program — — — 0.2 (60.1) — — (60.1) Dividends declared ($0.19 per share) — — — — — (14.2) — (14.2) Other comprehensive income, net of tax — — — — — — 14.6 14.6 Balance, March 31, 2023 75.3 $ 18.8 $ 181.4 1.1 $ (369.2) $ 3,113.6 $ (168.4) $ 2,776.2 Net income — — — — — 155.1 — 155.1 Activity related to stock-based compensation — — (23.2) (0.2) 41.2 — — 18.0 Shares purchased under share repurchase program — — — 0.5 (173.4) — — (173.4) Dividends declared ($0.19 per share) — — — — — (14.1) — (14.1) Other comprehensive loss, net of tax — — — — — — (15.1) (15.1) Balance, June 30, 2023 75.3 $ 18.8 $ 158.2 1.4 $ (501.4) $ 3,254.6 $ (183.5) $ 2,746.7 Net income — — — — — 161.3 — 161.3 Activity related to stock-based compensation — — (35.6) (0.2) 63.1 — — 27.5 Shares purchased under share repurchase program — — — 0.1 (27.8) — — (27.8) Other comprehensive loss, net of tax — — — — — — (39.5) (39.5) Balance, September 30, 2023 75.3 $ 18.8 $ 122.6 1.3 $ (466.1) $ 3,415.9 $ (223.0) $ 2,86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46.9</v>
      </c>
      <c r="C4" s="6" t="n">
        <v>747.4</v>
      </c>
      <c r="D4" s="6" t="n">
        <v>2144.4</v>
      </c>
      <c r="E4" s="6" t="n">
        <v>2217.8</v>
      </c>
    </row>
    <row r="5">
      <c r="A5" s="4" t="inlineStr">
        <is>
          <t>Cost of goods and services sold</t>
        </is>
      </c>
      <c r="B5" s="7" t="n">
        <v>482.2</v>
      </c>
      <c r="C5" s="7" t="n">
        <v>459.1</v>
      </c>
      <c r="D5" s="7" t="n">
        <v>1419.5</v>
      </c>
      <c r="E5" s="7" t="n">
        <v>1366.8</v>
      </c>
    </row>
    <row r="6">
      <c r="A6" s="4" t="inlineStr">
        <is>
          <t>Gross profit</t>
        </is>
      </c>
      <c r="B6" s="7" t="n">
        <v>264.7</v>
      </c>
      <c r="C6" s="7" t="n">
        <v>288.3</v>
      </c>
      <c r="D6" s="7" t="n">
        <v>724.9</v>
      </c>
      <c r="E6" s="5" t="n">
        <v>851</v>
      </c>
    </row>
    <row r="7">
      <c r="A7" s="4" t="inlineStr">
        <is>
          <t>Research and development</t>
        </is>
      </c>
      <c r="B7" s="7" t="n">
        <v>15.5</v>
      </c>
      <c r="C7" s="7" t="n">
        <v>16.4</v>
      </c>
      <c r="D7" s="7" t="n">
        <v>50.6</v>
      </c>
      <c r="E7" s="5" t="n">
        <v>50</v>
      </c>
    </row>
    <row r="8">
      <c r="A8" s="4" t="inlineStr">
        <is>
          <t>Selling, general and administrative expenses</t>
        </is>
      </c>
      <c r="B8" s="7" t="n">
        <v>83.5</v>
      </c>
      <c r="C8" s="5" t="n">
        <v>89</v>
      </c>
      <c r="D8" s="7" t="n">
        <v>253.2</v>
      </c>
      <c r="E8" s="7" t="n">
        <v>263.4</v>
      </c>
    </row>
    <row r="9">
      <c r="A9" s="4" t="inlineStr">
        <is>
          <t>Other expense (income) (Note 14)</t>
        </is>
      </c>
      <c r="B9" s="7" t="n">
        <v>4.4</v>
      </c>
      <c r="C9" s="7" t="n">
        <v>5.6</v>
      </c>
      <c r="D9" s="7" t="n">
        <v>10.8</v>
      </c>
      <c r="E9" s="7" t="n">
        <v>22.5</v>
      </c>
    </row>
    <row r="10">
      <c r="A10" s="4" t="inlineStr">
        <is>
          <t>Operating profit</t>
        </is>
      </c>
      <c r="B10" s="7" t="n">
        <v>161.3</v>
      </c>
      <c r="C10" s="7" t="n">
        <v>177.3</v>
      </c>
      <c r="D10" s="7" t="n">
        <v>410.3</v>
      </c>
      <c r="E10" s="7" t="n">
        <v>515.1</v>
      </c>
    </row>
    <row r="11">
      <c r="A11" s="4" t="inlineStr">
        <is>
          <t>Interest expense, net</t>
        </is>
      </c>
      <c r="B11" s="7" t="n">
        <v>0.7</v>
      </c>
      <c r="C11" s="7" t="n">
        <v>2.9</v>
      </c>
      <c r="D11" s="7" t="n">
        <v>3.8</v>
      </c>
      <c r="E11" s="7" t="n">
        <v>7.8</v>
      </c>
    </row>
    <row r="12">
      <c r="A12" s="4" t="inlineStr">
        <is>
          <t>Interest income</t>
        </is>
      </c>
      <c r="B12" s="7" t="n">
        <v>-4.6</v>
      </c>
      <c r="C12" s="7" t="n">
        <v>-8.800000000000001</v>
      </c>
      <c r="D12" s="7" t="n">
        <v>-14.8</v>
      </c>
      <c r="E12" s="7" t="n">
        <v>-18.6</v>
      </c>
    </row>
    <row r="13">
      <c r="A13" s="4" t="inlineStr">
        <is>
          <t>Other nonoperating expense (income)</t>
        </is>
      </c>
      <c r="B13" s="7" t="n">
        <v>0.7</v>
      </c>
      <c r="C13" s="7" t="n">
        <v>-3.8</v>
      </c>
      <c r="D13" s="7" t="n">
        <v>0.7</v>
      </c>
      <c r="E13" s="7" t="n">
        <v>-3.9</v>
      </c>
    </row>
    <row r="14">
      <c r="A14" s="4" t="inlineStr">
        <is>
          <t>Income before income taxes and equity in net income of affiliated companies</t>
        </is>
      </c>
      <c r="B14" s="7" t="n">
        <v>164.5</v>
      </c>
      <c r="C14" s="5" t="n">
        <v>187</v>
      </c>
      <c r="D14" s="7" t="n">
        <v>420.6</v>
      </c>
      <c r="E14" s="7" t="n">
        <v>529.8</v>
      </c>
    </row>
    <row r="15">
      <c r="A15" s="4" t="inlineStr">
        <is>
          <t>Income tax expense</t>
        </is>
      </c>
      <c r="B15" s="7" t="n">
        <v>32.4</v>
      </c>
      <c r="C15" s="7" t="n">
        <v>29.4</v>
      </c>
      <c r="D15" s="7" t="n">
        <v>70.7</v>
      </c>
      <c r="E15" s="7" t="n">
        <v>87.8</v>
      </c>
    </row>
    <row r="16">
      <c r="A16" s="4" t="inlineStr">
        <is>
          <t>Equity in net income of affiliated companies</t>
        </is>
      </c>
      <c r="B16" s="7" t="n">
        <v>-3.9</v>
      </c>
      <c r="C16" s="7" t="n">
        <v>-3.7</v>
      </c>
      <c r="D16" s="7" t="n">
        <v>-12.7</v>
      </c>
      <c r="E16" s="7" t="n">
        <v>-14.4</v>
      </c>
    </row>
    <row r="17">
      <c r="A17" s="4" t="inlineStr">
        <is>
          <t>Net income</t>
        </is>
      </c>
      <c r="B17" s="8" t="n">
        <v>136</v>
      </c>
      <c r="C17" s="6" t="n">
        <v>161.3</v>
      </c>
      <c r="D17" s="6" t="n">
        <v>362.6</v>
      </c>
      <c r="E17" s="6" t="n">
        <v>456.4</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9" t="n">
        <v>1.87</v>
      </c>
      <c r="C19" s="9" t="n">
        <v>2.17</v>
      </c>
      <c r="D19" s="9" t="n">
        <v>4.96</v>
      </c>
      <c r="E19" s="9" t="n">
        <v>6.13</v>
      </c>
    </row>
    <row r="20">
      <c r="A20" s="4" t="inlineStr">
        <is>
          <t>Diluted (in dollars per share)</t>
        </is>
      </c>
      <c r="B20" s="9" t="n">
        <v>1.85</v>
      </c>
      <c r="C20" s="9" t="n">
        <v>2.14</v>
      </c>
      <c r="D20" s="9" t="n">
        <v>4.91</v>
      </c>
      <c r="E20" s="9" t="n">
        <v>6.05</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7" t="n">
        <v>72.8</v>
      </c>
      <c r="C22" s="7" t="n">
        <v>74.3</v>
      </c>
      <c r="D22" s="7" t="n">
        <v>73.09999999999999</v>
      </c>
      <c r="E22" s="7" t="n">
        <v>74.40000000000001</v>
      </c>
    </row>
    <row r="23">
      <c r="A23" s="4" t="inlineStr">
        <is>
          <t>Diluted (in shares)</t>
        </is>
      </c>
      <c r="B23" s="7" t="n">
        <v>73.40000000000001</v>
      </c>
      <c r="C23" s="7" t="n">
        <v>75.3</v>
      </c>
      <c r="D23" s="7" t="n">
        <v>73.8</v>
      </c>
      <c r="E23" s="7" t="n">
        <v>7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The West Pharmaceutical Services, Inc. 2016 Omnibus Incentive Compensation Plan (the “2016 Plan”) provides for the granting of stock options, stock appreciation rights, restricted stock awards and performance awards to employees and non-employee directors. A committee of the Board of Directors determines the terms and conditions of awards to be granted. Vesting requirements vary by award. At September 30, 2024, there were 1,338,673 shares remaining in the 2016 Plan for future grants. During the nine months ended September 30, 2024, we granted 88,588 stock options at a weighted average exercise price of $348.50 per share based on the grant-date fair value of our stock to employees under the 2016 Plan. The weighted average grant date fair value of options granted was $134.33 per share as determined by the Black-Scholes option valuation model using the following weighted average assumptions: a risk-free interest rate of 4.3%; expected life of 6.0 years based on prior experience; stock volatility of 32.0% based on historical data; and a dividend yield of 0.3%. Stock option expense is recognized over the vesting period, net of forfeitures. During the nine months ended September 30, 2024, we granted 34,188 stock-settled performance share unit (“PSU”) awards at a weighted average grant-date fair value of $348.46 per share to eligible employees. These awards are earned based on the Company’s performance against pre-established targets, including annual growth rate of revenue and return on invested capital, over a specified performance period. Depending on the achievement of the targets, recipients of stock-settled PSU awards are entitled to receive a certain number of shares of common stock. Shares earned under PSU awards may vary from 0% to 200% of an employee’s targeted award. The fair value of stock-settled PSU awards is based on the market price of our stock at the grant date and is recognized as expense over the performance period, adjusted for estimated target outcomes and net of forfeitures. During the nine months ended September 30, 2024, we granted 8,302 stock-settled restricted share unit (“RSU”) awards at a weighted average grant-date fair value of $342.74 per share to eligible employees. These awards are earned over a specified performance period. The fair value of stock-settled RSU awards is based on the market price of our stock at the grant date and is recognized as expense over the vesting period, net of forfeit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9 Months Ended</t>
        </is>
      </c>
    </row>
    <row r="2">
      <c r="B2" s="2" t="inlineStr">
        <is>
          <t>Sep. 30, 2024</t>
        </is>
      </c>
    </row>
    <row r="3">
      <c r="A3" s="3" t="inlineStr">
        <is>
          <t>Other Income and Expenses [Abstract]</t>
        </is>
      </c>
      <c r="B3" s="4" t="inlineStr">
        <is>
          <t xml:space="preserve"> </t>
        </is>
      </c>
    </row>
    <row r="4">
      <c r="A4" s="4" t="inlineStr">
        <is>
          <t>Other Expense (Income)</t>
        </is>
      </c>
      <c r="B4" s="4" t="inlineStr">
        <is>
          <t>Other Expense (Income) Other expense (income) consists of: Three Months Ended Nine Months Ended ($ in millions) 2024 2023 2024 2023 Foreign exchange transaction losses $ 4.1 $ 1.8 $ 7.3 $ 3.0 Contingent consideration 1.2 0.7 3.2 1.5 Asset impairments 1.0 3.5 1.9 6.9 Restructuring and related charges (2.5) — (2.5) (0.8) Loss on disposal of plant — — — 11.6 Other items 0.6 (0.4) 0.9 0.3 Total other expense (income) $ 4.4 $ 5.6 $ 10.8 $ 22.5 Contingent Consideration Contingent consideration represents changes in the fair value of the SmartDose ® contingent consideration. Please refer to Note 10, Fair Value Measurements , for additional details. Restructuring and Related Charges In December 2022, the Company approved a restructuring plan to adjust our operating cost base to better respond to the macroeconomic factors influencing our business. These changes were implemented over a period of approximately twenty-four months from the date of approval. The plan is expected to have annualized savings in the range of $17 million to $19 million. As of September 30, 2024, the Company does not expect additional expenses or payments associated with our 2022 restructuring plan. The following table presents activity related to our restructuring obligations related to our 2022 restructuring plan: ($ in millions) Severance Other charges Total Balance, December 31, 2023 $ 3.0 $ — $ 3.0 (Credits) Charges (2.5) — (2.5) Cash payments (0.5) — (0.5) Balance, September 30, 2024 $ — $ — $ — Loss on Disposal of Plant During the nine months ended September 30, 2023, the Company recorded expense of $11.6 million, within other expense (income), as a result of the sale of one of the Company’s manufacturing facilities within the Proprietary Products segment during the second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tax provision for interim periods is determined using the estimated annual effective consolidated tax rate, based on the current estimate of full-year earnings before taxes, adjusted for the impact of discrete quarterly items. The provision for income taxes was $32.4 million and $29.4 million for the three months ended September 30, 2024 and 2023, respectively, and the effective tax rate was 19.7% and 15.7%, respectively. The increase in the effective tax rate is primarily due to a decrease in the tax benefit related to stock-based compensation in the three months ended September 30, 2024 as compared to the same period in 2023, partially offset by a shift in the forecasted geographic earnings mix. The provision for income taxes was $70.7 million and $87.8 million for the nine months ended September 30, 2024 and 2023, respectively, and the effective tax rate was 16.8% and 16.6%, respectively. The increase in the effective tax rate is primarily due to a decrease in the tax benefit related to stock-based compensation in the nine months ended September 30, 2024, as compared to the same period in 2023, partially offset by a shift in the forecasted geographic earnings mix. The Company continues to address the change in tax laws enacted pursuant to the Organization for Economic Cooperation and Development (OECD)’s 15% global minimum tax initiative (Pillar 2). The 2024 forecasted impact of Pillar 2 is not expected to be 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product liability matters and other legal proceedings and claims generally incidental to our normal business activities. We accrue for loss contingencies when it is probable that a liability has been incurred and the amount of the loss can be reasonably estimated. While the outcome of current proceedings cannot be accurately predicted, we believe their ultimate resolution should not have a material adverse effect on our business, financial condition, results of operations or liquidity. There have been no significant changes to commitments and contingencies since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Our business operations are organized into two reportable segments, Proprietary Products and Contract-Manufactured Products. Our Proprietary Products reportable segment offers proprietary packaging, containment solutions and drug delivery products, along with analytical lab services and other integrated services and solutions, primarily to biologic, generic and pharmaceutical drug customers. Our Contract-Manufactured Products reportable segment serves as a fully integrated business, focused on the design, manufacture, and automated assembly of complex devices, primarily for pharmaceutical, diagnostic, and medical device customers. The Chief Operating Decision Maker ("CODM") evaluates the performance of our segments based upon, among other things, segment net sales and operating profit. Segment operating profit excludes general corporate costs, which include executive and director compensation, stock-based compensation, certain pension and other retirement benefit costs, and other corporate facilities and administrative expenses not allocated to the segments. Also excluded are items that the CODM considers not representative of ongoing operations. Such items are referred to as other unallocated items and generally include restructuring and related charges, certain asset impairments and other specifically-identified income or expense items. The segment operating profit metric is what the CODM uses in evaluating our results of operations and the financial measure that provides a valuable insight into our overall performance and financial position. The following table presents information about our reportable segments, reconciled to consolidated totals: Three Months Ended Nine Months Ended ($ in millions) 2024 2023 2024 2023 Net sales: Proprietary Products $ 601.4 $ 602.5 $ 1,720.6 $ 1,803.6 Contract-Manufactured Products 145.5 144.9 423.8 414.2 Consolidated net sales $ 746.9 $ 747.4 $ 2,144.4 $ 2,217.8 The following table provides summarized financial information for our segments: Three Months Ended Nine Months Ended ($ in millions) 2024 2023 2024 2023 Operating profit (loss): Proprietary Products $ 158.2 $ 181.6 $ 415.5 $ 546.5 Contract-Manufactured Products 21.8 21.0 56.1 53.3 Total business segment operating profit $ 180.0 $ 202.6 $ 471.6 $ 599.8 Corporate and Unallocated Stock-based compensation expense $ (5.1) $ (5.9) $ (14.4) $ (21.9) Corporate general costs (1) (14.3) (15.9) (47.2) (47.2) Unallocated Items: Loss on disposal of plant (2) — — — (11.6) Cost investment impairment (3) — (3.3) — (3.3) Restructuring and other charges (4) 0.9 — 0.9 (0.1) Amortization of acquisition-related intangible assets (5) (0.2) (0.2) (0.6) (0.6) Total Corporate and Unallocated (18.7) (25.3) (61.3) (84.7) Total consolidated operating profit $ 161.3 $ 177.3 $ 410.3 $ 515.1 Interest (income) expense and other nonoperating expense (income), net (3.2) (9.7) (10.3) (14.7) Income before income taxes and equity in net income of affiliated companies $ 164.5 $ 187.0 $ 420.6 $ 529.8 (1) Corporate general costs includes executive and director compensation, certain pension and other retirement benefit costs, and other corporate facilities and administrative expenses not allocated to the segments. (2) During the nine months ended September 30, 2023, the Company recorded expense of $11.6 million within other expense (income), as a result of the sale of one of the Company’s manufacturing facilities within the Proprietary Products segment. The transaction closed during the second quarter of 2023. (3) During the three and nine months ended September 30, 2023, the Company recorded expense of $3.3 million within other expense (income), as a result of an impairment of one of the Company's cost investments. (4) Restructuring and other charges were a benefit of $0.9 million in the three and nine months ended September 30, 2024. The net benefit represents the impact of two items, the first of which is a $2.5 million benefit recorded within other expense (income) related to revised severance estimates in connection with the Company's 2022 restructuring plan. This benefit was partially offset by $1.6 million of expense recorded within selling, general and administrative expenses in connection with a plan to optimize the legal structure of the Company and its subsidiaries. The expense consists primarily of consulting fees, legal expenses, and other one-time costs directly attributable to this plan. Restructuring and other charges of $0.1 million for the nine months ended September 30, 2023 represent the net impact of an inventory write down of $0.9 million within cost of goods and services sold and a $0.8 million benefit within other expense (income) for revised severance estimates in connection with its 2022 restructuring plan. (5) During the three and nine months ended September 30, 2024 and September 30, 2023, the Company recorded $0.2 million and $0.6 million, respectively, of amortization expense within operating profit associated with an intangible asset acquired during the second quarter of 2020. Please refer to Note 14, Other Expense (Income) , for further discussion of these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8" t="n">
        <v>136</v>
      </c>
      <c r="C4" s="6" t="n">
        <v>111.3</v>
      </c>
      <c r="D4" s="6" t="n">
        <v>115.3</v>
      </c>
      <c r="E4" s="6" t="n">
        <v>161.3</v>
      </c>
      <c r="F4" s="6" t="n">
        <v>155.1</v>
      </c>
      <c r="G4" s="8" t="n">
        <v>140</v>
      </c>
      <c r="H4" s="6" t="n">
        <v>362.6</v>
      </c>
      <c r="I4" s="6" t="n">
        <v>456.4</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and nine months ended September 30, 2024,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23 (the “ 202 3 Annual Report ”). The results of operations for any interim period are not necessarily indicative of results for the full year.</t>
        </is>
      </c>
    </row>
    <row r="5">
      <c r="A5" s="4" t="inlineStr">
        <is>
          <t>Standards Issued Not Yet Adopted</t>
        </is>
      </c>
      <c r="B5" s="4" t="inlineStr">
        <is>
          <t>Standards Issued Not Yet Adopted In November 2023, the Financial Accounting Standards Board ("FASB") issued guidance that seeks to improve reportable segment disclosure requirements, primarily through enhanced disclosures about significant segment expenses and enhancement of interim disclosure requirements. This guidance is effective for fiscal years beginning after December 15, 2023 and interim periods beginning after December 15, 2024. The Company does not expect the adoption to have a material impact on the consolidated financial statements and disclosures. In December 2023, the FASB issued guidance that seeks to enhance income tax disclosures to provide information to better assess how an entity's operations and related tax risks affect its tax rate and prospects for future cash flows. Within the income tax rate reconciliation, the amendment requires disclosure of additional categories and greater detail about individual reconciling items over a specified threshold. It also requires information pertaining to taxes paid to be disaggregated for federal, state, and foreign taxes and further disaggregated for specific jurisdictions over a specified threshold. This guidance is effective for fiscal years beginning after December 15, 2024. We are currently evaluating the impact of this guidance on our financial statements and disclosures, but we do not expect the adoption to have a material impact on the consolidated financial statements other than the expanded footnote disclosure.</t>
        </is>
      </c>
    </row>
    <row r="6">
      <c r="A6" s="4" t="inlineStr">
        <is>
          <t>Revenue</t>
        </is>
      </c>
      <c r="B6" s="4" t="inlineStr">
        <is>
          <t>Revenue Our revenue results from the sale of goods or services and reflects the consideration to which we expect to be entitled in exchange for those goods or services. We record revenue based on a five-step model, in accordance with Accounting Standards Codification (“ASC”) 606. Following the identification of a contract with a customer, we identify the performance obligations (goods or services) in the contract, determine the transaction price, allocate the transaction price to the performance obligations in the contract, and recognize the revenue when (or as) we satisfy the performance obligations by transferring the promised goods or services to our customers. A good or service is transferred when (or as) the customer obtains control of that good or service.</t>
        </is>
      </c>
    </row>
    <row r="7">
      <c r="A7" s="4" t="inlineStr">
        <is>
          <t>Fair Value Measurements</t>
        </is>
      </c>
      <c r="B7"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approximate percentage of our net sales by market group: Three Months Ended Nine Months Ended 2024 2023 2024 2023 Biologics 40 % 40 % 38 % 37 % Generics 18 % 19 % 17 % 20 % Pharma 23 % 22 % 25 % 24 % Contract-Manufactured Products 19 % 19 % 20 % 19 % 100 % 100 % 100 % 100 % The following table presents the approximate percentage of our net sales by product category: Three Months Ended Nine Months Ended 2024 2023 2024 2023 High-Value Product ("HVP") Components 45 % 50 % 46 % 50 % High-Value Product ("HVP") Delivery Devices 16 % 11 % 12 % 10 % Standard Packaging 20 % 20 % 22 % 21 % Contract-Manufactured Products 19 % 19 % 20 % 19 % 100 % 100 % 100 % 100 % The following table presents the approximate percentage of our net sales by geographic location: Three Months Ended Nine Months Ended 2024 2023 2024 2023 Americas 48 % 46 % 44 % 45 % Europe, Middle East, Africa 44 % 46 % 47 % 46 % Asia Pacific 8 % 8 % 9 % 9 % 100 % 100 % 100 % 100 %</t>
        </is>
      </c>
    </row>
    <row r="5">
      <c r="A5" s="4" t="inlineStr">
        <is>
          <t>Schedule of Change in Contract with Customer, Asset and Liability</t>
        </is>
      </c>
      <c r="B5" s="4" t="inlineStr">
        <is>
          <t xml:space="preserve">The following table summarizes our contract assets and liabilities: ($ in millions) Contract assets, December 31, 2023 $ 21.5 Contract assets, September 30, 2024 42.3 Change in contract assets - increase (decrease) $ 20.8 Deferred income, December 31, 2023 $ (53.9) Deferred income, September 30, 2024 (53.8) Change in deferred income - decrease (increase) $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Basic to Diluted Net Income Per Share</t>
        </is>
      </c>
      <c r="B4" s="4" t="inlineStr">
        <is>
          <t xml:space="preserve">The following table reconciles the shares used in the calculation of basic net income per share to those used for diluted net income per share: Three Months Ended Nine Months Ended ($ in millions) 2024 2023 2024 2023 Net income $ 136.0 $ 161.3 $ 362.6 $ 456.4 Weighted average common shares outstanding 72.8 74.3 73.1 74.4 Dilutive effect of equity awards, based on the treasury stock method 0.6 1.0 0.7 1.1 Weighted average shares assuming dilution 73.4 75.3 73.8 75.5 </t>
        </is>
      </c>
    </row>
    <row r="5">
      <c r="A5" s="4" t="inlineStr">
        <is>
          <t>Schedule of Repurchase of Common Stock</t>
        </is>
      </c>
      <c r="B5" s="4" t="inlineStr">
        <is>
          <t xml:space="preserve">The below table summarizes the details of the Company's repurchases of common stock under this program: Three Months Ended Nine Months Ended 2024 2023 2024 2023 Shares repurchased 170,771 77,329 1,409,786 753,399 Total cost of repurchases ($ in millions) $ 52.4 $ 27.8 $ 506.5 $ 261.3 Average price per repurchased share $ 306.34 $ 360.25 $ 359.24 $ 34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8" t="n">
        <v>136</v>
      </c>
      <c r="C4" s="6" t="n">
        <v>161.3</v>
      </c>
      <c r="D4" s="6" t="n">
        <v>362.6</v>
      </c>
      <c r="E4" s="6" t="n">
        <v>456.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2.5), $0.4, $(0.8) and $1.9, respectively</t>
        </is>
      </c>
      <c r="B6" s="7" t="n">
        <v>74.7</v>
      </c>
      <c r="C6" s="7" t="n">
        <v>-40.9</v>
      </c>
      <c r="D6" s="7" t="n">
        <v>6.7</v>
      </c>
      <c r="E6" s="7" t="n">
        <v>-36.9</v>
      </c>
    </row>
    <row r="7">
      <c r="A7" s="4" t="inlineStr">
        <is>
          <t>Defined benefit pension and other postretirement plan adjustments, net of tax of $(0.2), $0.0, $(0.3), and $(0.5), respectively</t>
        </is>
      </c>
      <c r="B7" s="7" t="n">
        <v>-0.8</v>
      </c>
      <c r="C7" s="7" t="n">
        <v>0.2</v>
      </c>
      <c r="D7" s="7" t="n">
        <v>-1.2</v>
      </c>
      <c r="E7" s="7" t="n">
        <v>-1.2</v>
      </c>
    </row>
    <row r="8">
      <c r="A8" s="4" t="inlineStr">
        <is>
          <t>Net gain (loss) on equity affiliate accumulated other comprehensive income, net of tax of $0.0, $0.0, $0.0 and $0.0, respectively</t>
        </is>
      </c>
      <c r="B8" s="7" t="n">
        <v>0.2</v>
      </c>
      <c r="C8" s="5" t="n">
        <v>0</v>
      </c>
      <c r="D8" s="5" t="n">
        <v>0</v>
      </c>
      <c r="E8" s="7" t="n">
        <v>-0.1</v>
      </c>
    </row>
    <row r="9">
      <c r="A9" s="4" t="inlineStr">
        <is>
          <t>Net gain (loss) on derivatives, net of tax of $1.1, $0.8, $0.7 and $(0.3), respectively</t>
        </is>
      </c>
      <c r="B9" s="7" t="n">
        <v>6.5</v>
      </c>
      <c r="C9" s="7" t="n">
        <v>1.2</v>
      </c>
      <c r="D9" s="5" t="n">
        <v>2</v>
      </c>
      <c r="E9" s="7" t="n">
        <v>-1.8</v>
      </c>
    </row>
    <row r="10">
      <c r="A10" s="4" t="inlineStr">
        <is>
          <t>Other comprehensive income (loss), net of tax</t>
        </is>
      </c>
      <c r="B10" s="7" t="n">
        <v>80.59999999999999</v>
      </c>
      <c r="C10" s="7" t="n">
        <v>-39.5</v>
      </c>
      <c r="D10" s="7" t="n">
        <v>7.5</v>
      </c>
      <c r="E10" s="5" t="n">
        <v>-40</v>
      </c>
    </row>
    <row r="11">
      <c r="A11" s="4" t="inlineStr">
        <is>
          <t>Comprehensive income</t>
        </is>
      </c>
      <c r="B11" s="6" t="n">
        <v>216.6</v>
      </c>
      <c r="C11" s="6" t="n">
        <v>121.8</v>
      </c>
      <c r="D11" s="6" t="n">
        <v>370.1</v>
      </c>
      <c r="E11" s="6" t="n">
        <v>41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are valued at the lower of cost (on a first-in, first-out basis) or net realizable value. Inventory balances were as follows: ($ in millions) September 30, December 31, Raw materials $ 170.3 $ 172.3 Work in process 80.0 87.3 Finished goods 150.9 175.1 $ 401.2 $ 4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 xml:space="preserve">The components of lease expense were as follows: Three Months Ended Nine Months Ended ($ in millions) 2024 2023 2024 2023 Operating lease cost $ 6.4 $ 4.3 $ 18.1 $ 15.0 Finance lease - amortization of right-of-use (ROU) assets 0.3 — 0.6 — Finance lease - interest on lease liabilities 0.1 — 0.1 — Short-term lease cost 0.8 1.9 1.9 4.4 Variable lease cost 2.5 1.4 6.3 4.4 Total lease cost $ 10.1 $ 7.6 $ 27.0 $ 23.8 Supplemental cash flow information related to leases were as follows: Nine Months Ended ($ in millions) 2024 2023 Cash paid for amounts included in the measurement of lease liabilities: Operating cash flows from operating leases $ 26.3 $ 14.4 Financing cash flows from finance leases $ 23.2 $ — Right-of-use assets obtained in exchange for new lease liabilities: Operating leases $ 36.8 $ 6.6 Finance leases $ 24.3 $ — </t>
        </is>
      </c>
    </row>
    <row r="5">
      <c r="A5" s="4" t="inlineStr">
        <is>
          <t>Schedule Of Assets And Liabilities, Lessee</t>
        </is>
      </c>
      <c r="B5" s="4" t="inlineStr">
        <is>
          <t xml:space="preserve">The following table summarizes the finance lease amounts in the condensed consolidated balance sheets as of September 30, 2024: September 30, ($ in millions) Balance Sheet Classification 2024 ROU assets, net Other noncurrent assets $ 31.9 Lease liabilities (current) Other current liabilities $ 0.9 Lease liabilities (noncurrent) Other long-term liabilities $ 2.2 </t>
        </is>
      </c>
    </row>
    <row r="6">
      <c r="A6" s="4" t="inlineStr">
        <is>
          <t>Schedule of Lessee, Operating Lease, Liability, Maturity</t>
        </is>
      </c>
      <c r="B6" s="4" t="inlineStr">
        <is>
          <t xml:space="preserve">Maturities of the Company's lease liabilities as of September 30, 2024 were as follows: ($ in millions) Year Operating Leases Finance Leases 2024 (remaining period as of September 30, 2024) $ 6.2 $ 0.2 2025 23.2 0.9 2026 20.2 0.9 2027 15.5 0.8 2028 14.1 0.5 Thereafter 37.2 0.1 116.4 3.4 Less: imputed lease interest (14.2) (0.3) Total lease liabilities $ 102.2 $ 3.1 </t>
        </is>
      </c>
    </row>
    <row r="7">
      <c r="A7" s="4" t="inlineStr">
        <is>
          <t>Schedule of Lessee, Finance Lease, Liability, Maturity</t>
        </is>
      </c>
      <c r="B7" s="4" t="inlineStr">
        <is>
          <t xml:space="preserve">Maturities of the Company's lease liabilities as of September 30, 2024 were as follows: ($ in millions) Year Operating Leases Finance Leases 2024 (remaining period as of September 30, 2024) $ 6.2 $ 0.2 2025 23.2 0.9 2026 20.2 0.9 2027 15.5 0.8 2028 14.1 0.5 Thereafter 37.2 0.1 116.4 3.4 Less: imputed lease interest (14.2) (0.3) Total lease liabilities $ 102.2 $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iliated Compan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Investments in Affiliated Companies</t>
        </is>
      </c>
      <c r="B4" s="4" t="inlineStr">
        <is>
          <t xml:space="preserve">The following table summarizes the aggregate carrying amounts of our investments in affiliated companies that are accounted for under the equity method and our investments in affiliated companies that are not accounted for under the equity method: September 30, December 31, ($ in millions) 2024 2023 Aggregate carrying value of investments in affiliated companies: Equity method affiliates $ 210.3 $ 203.2 Non-equity method affiliates 7.2 6.8 Total investments in affiliated companies $ 217.5 $ 210.0 The following table summarizes the amounts due to and from affiliates in the condensed consolidated balance sheets: September 30, December 31, ($ in millions) 2024 2023 Payables due to affiliates $ 24.8 $ 25.9 Receivables due from affiliates $ 2.7 $ 1.6 The following table summarizes the Company's affiliate transactions: Three Months Ended Nine Months Ended ($ in millions) 2024 2023 2024 2023 Purchases from (and payments to) affiliates $ 30.1 $ 34.4 $ 83.6 $ 118.5 Sales to affiliates $ 3.5 $ 2.5 $ 10.7 $ 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Obligations, Net of Current Maturities</t>
        </is>
      </c>
      <c r="B4" s="4" t="inlineStr">
        <is>
          <t xml:space="preserve">The following table summarizes our long-term debt obligations, net of unamortized debt issuance costs and current maturities. The interest rates shown in parentheses are as of the corresponding balance sheet date reflected in the table below. ($ in millions) September 30, December 31, Term Loan, due July 2, 2027 (6.67%) $ 130.0 $ — Term Loan, due December 31, 2024 (6.32%) — 81.0 Series B notes, due July 5, 2024 (3.82%) — 53.0 Series C notes, due July 5, 2027 (4.02%) 73.0 73.0 203.0 207.0 Less: unamortized debt issuance costs 0.4 0.2 Total debt 202.6 206.8 Less: current portion of long-term debt — 134.0 Long-term debt, net $ 202.6 $ 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oreign Currency Contracts</t>
        </is>
      </c>
      <c r="B4" s="4" t="inlineStr">
        <is>
          <t xml:space="preserve">As of September 30, 2024, we had outstanding foreign currency contracts to purchase and sell certain pairs of currencies, as follows: (in millions) Sell Currency Purchase USD Euro SGD EUR 24.1 26.5 — — Yen 6,102.9 28.7 11.4 1.7 SGD 43.4 19.0 12.5 — </t>
        </is>
      </c>
    </row>
    <row r="5">
      <c r="A5" s="4" t="inlineStr">
        <is>
          <t>Schedule of Effects of Derivative Instruments on Other Comprehensive Income ('OCI') and Earnings</t>
        </is>
      </c>
      <c r="B5" s="4" t="inlineStr">
        <is>
          <t xml:space="preserve">The following table summarizes the effects of derivative instruments designated as fair value hedges on the condensed consolidated statements of income: Amount of Gain (Loss) Recognized in Income for the Amount of Gain (Loss) Recognized in Income for the Three Months Ended Nine Months Ended Location on Statement of Income ($ in millions) 2024 2023 2024 2023 Fair Value Hedges: Hedged item (intercompany loan) $ (16.6) $ (1.2) $ (6.2) $ 8.7 Other expense (income) Derivative designated as hedging instrument 16.6 0.7 6.2 (10.0) Other expense (income) Amount excluded from effectiveness testing (1.8) (1.5) (5.3) (0.4) Other expense (income) Total $ (1.8) $ (2.0) $ (5.3) $ (1.7) The following tables summarize the effects of derivative instruments designated as fair value, cash flow, and net investment hedges on other comprehensive income (“OCI”) and earnings, net of tax: Amount of Gain (Loss) Recognized in OCI for the Amount of (Gain) Loss Reclassified from Accumulated OCI into Income for the Location of (Gain) Loss Reclassified from Accumulated OCI into Income Three Months Ended Three Months Ended ($ in millions) 2024 2023 2024 2023 Fair Value Hedges: Foreign currency hedge contracts $ 0.5 $ (0.3) $ — $ 2.3 Other expense (income) Total $ 0.5 $ (0.3) $ — $ 2.3 Cash Flow Hedges: Foreign currency hedge contracts $ 0.2 $ 0.5 $ — $ 0.1 Net sales Foreign currency hedge contracts 5.3 (2.5) 0.5 1.1 Cost of goods and services sold Forward treasury locks — — — — Interest expense Total $ 5.5 $ (2.0) $ 0.5 $ 1.2 Net Investment Hedges: Cross-currency swap $ (8.1) $ 2.9 $ — $ — Other expense (income) Total $ (8.1) $ 2.9 $ — $ — Amount of Gain (Loss) Recognized in OCI for the Amount of (Gain) Loss Reclassified from Accumulated OCI into Income for the Location of (Gain) Loss Reclassified from Accumulated OCI into Income Nine Months Ended Nine Months Ended ($ in millions) 2024 2023 2024 2023 Fair Value Hedges: Foreign currency hedge contracts $ 0.7 $ (2.3) $ (0.7) $ 4.2 Other expense (income) Total $ 0.7 $ (2.3) $ (0.7) $ 4.2 Cash Flow Hedges: Foreign currency hedge contracts $ 0.3 $ (0.4) $ (0.2) $ 1.2 Net sales Foreign currency hedge contracts (1.3) (6.1) 3.1 1.5 Cost of goods and services sold Forward treasury locks — — 0.1 0.1 Interest expense Total $ (1.0) $ (6.5) $ 3.0 $ 2.8 Net Investment Hedges: Cross-currency swap $ 0.3 $ 10.1 $ — $ — Other expense (income) Total $ 0.3 $ 10.1 $ — $ — Refer to the above table which summarizes the effects of derivative instruments designated as fair value hedges within the other expense (income) line in our condensed consolidated statements of income for the three and nine months ended September 30, 2024 and September 30, 2023. The following table summarizes the effects of derivative instruments designated as cash flow and net investment hedges by line item in our condensed consolidated statements of income: Three Months Ended Nine Months Ended ($ in millions) 2024 2023 2024 2023 Net sales $ — $ 0.1 $ (0.2) $ 1.2 Cost of goods and services sold 0.5 1.1 3.1 1.5 Interest expense — — 0.1 0.1 </t>
        </is>
      </c>
    </row>
    <row r="6">
      <c r="A6" s="4" t="inlineStr">
        <is>
          <t>Schedule of Derivative Instruments Not Designated as Hedges</t>
        </is>
      </c>
      <c r="B6" s="4" t="inlineStr">
        <is>
          <t>The following table summarizes the effects of derivative instruments not designated as hedges on the condensed consolidated statements of income: Amount of (Loss) Gain Recognized in Income for the Amount of Gain (Loss) Recognized in Income for the Three Months Ended Nine Months Ended Location on Statement of Income ($ in millions) 2024 2023 2024 2023 Commodity call options $ (0.5) $ 0.5 $ (0.6) $ (0.5) Other expense (income) Currency Forwards (3.2) — (2.7) (0.2) Other expense (income) Total $ (3.7) $ 0.5 $ (3.3) $ (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s present the assets and liabilities recorded at fair value on a recurring basis: Balance at Basis of Fair Value Measurements ($ in millions) September 30, Level 1 Level 2 Level 3 Assets: Deferred compensation assets $ 11.3 $ 11.3 $ — $ — Money market funds 128.5 128.5 — — Time deposits 73.5 — 73.5 — Foreign currency contracts 19.7 — 19.7 — Cross-currency swap 15.1 — 15.1 — Commodity call options 0.2 — 0.2 — $ 248.3 $ 139.8 $ 108.5 $ — Liabilities: Contingent consideration $ 3.7 $ — $ — $ 3.7 Deferred compensation liabilities 11.4 11.4 — — Foreign currency contracts 9.9 — 9.9 — $ 25.0 $ 11.4 $ 9.9 $ 3.7 Balance at Basis of Fair Value Measurements ($ in millions) December 31, Level 1 Level 2 Level 3 Assets: Deferred compensation assets $ 10.2 $ 10.2 $ — $ — Money market funds 404.4 404.4 — — Time deposits 47.9 — 47.9 — Foreign currency contracts 5.0 — 5.0 — Cross-currency swap 18.4 — 18.4 — Commodity call options 0.6 — 0.6 — $ 486.5 $ 414.6 $ 71.9 $ — Liabilities: Contingent consideration $ 3.6 $ — $ — $ 3.6 Deferred compensation liabilities 10.4 10.4 — — Foreign currency contracts 2.2 — 2.2 — $ 16.2 $ 10.4 $ 2.2 $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ccumulated Other Comprehensive Loss</t>
        </is>
      </c>
      <c r="B4" s="4" t="inlineStr">
        <is>
          <t>The following table presents the changes in the components of accumulated other comprehensive income ("AOCI") (loss), net of tax, for the nine months ended September 30, 2024: ($ in millions) Derivatives Change in equity affiliate investment AOCI Defined benefit Foreign Total Balance, December 31, 2023 $ — $ 2.3 $ (10.1) $ (136.0) $ (143.8) Other comprehensive income (loss) before reclassifications (0.3) — (0.6) 6.7 5.8 Amounts reclassified out from accumulated other comprehensive income (loss) 2.3 — (0.6) — 1.7 Other comprehensive income (loss), net of tax 2.0 — (1.2) 6.7 7.5 Balance, September 30, 2024 $ 2.0 $ 2.3 $ (11.3) $ (129.3) $ (136.3) The following table presents the changes in the components of accumulated other comprehensive income ("AOCI") (loss), net of tax, for the nine months ended September 30, 2023: ($ in millions) Derivatives Change in equity affiliate investment AOCI Defined benefit Foreign Total Balance, December 31, 2022 $ 0.2 $ 1.6 $ (9.4) $ (175.4) $ (183.0) Other comprehensive (loss) income before reclassifications (8.8) (0.1) (0.1) (36.9) (45.9) Amounts reclassified out from accumulated other comprehensive (loss) income 7.0 — (1.1) — 5.9 Other comprehensive (loss) income, net of tax (1.8) (0.1) (1.2) (36.9) (40.0) Balance, September 30, 2023 $ (1.6) $ 1.5 $ (10.6) $ (212.3) $ (223.0)</t>
        </is>
      </c>
    </row>
    <row r="5">
      <c r="A5" s="4" t="inlineStr">
        <is>
          <t>Schedule of Reclassification out of Accumulated Other Comprehensive Loss</t>
        </is>
      </c>
      <c r="B5" s="4" t="inlineStr">
        <is>
          <t>A summary of the reclassifications out from accumulated other comprehensive loss is presented in the following table: ($ in millions) Three Months Ended Nine Months Ended Location on Statement of Income Detail of components 2024 2023 2024 2023 Gains (losses) on derivatives: Foreign currency contracts $ — $ (0.2) $ 0.2 $ (1.5) Net sales Foreign currency contracts (0.7) (1.4) (4.1) (2.0) Cost of goods and services sold Foreign currency contracts — (3.4) 1.0 (6.2) Other expense (income) Forward treasury locks — (0.1) (0.1) (0.2) Interest expense Total before tax (0.7) (5.1) (3.0) (9.9) Tax benefit 0.2 1.6 0.7 2.9 Net of tax $ (0.5) $ (3.5) $ (2.3) $ (7.0) Amortization of defined benefit pension and other postretirement plans: Actuarial gains $ 0.3 $ 0.3 $ 0.8 $ 1.1 (a) Other — — — 0.4 Total before tax 0.3 0.3 0.8 1.5 Tax expense (0.1) (0.1) (0.2) (0.4) Net of tax $ 0.2 $ 0.2 $ 0.6 $ 1.1 Total reclassifications for the period, net of tax $ (0.3) $ (3.3) $ (1.7) $ (5.9) (a) This component is included in the computation of net periodic benefit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holders Equity</t>
        </is>
      </c>
      <c r="B4" s="4" t="inlineStr">
        <is>
          <t xml:space="preserve">The following table presents the changes in shareholders’ equity for the nine months ended September 30, 2024: Common Shares Issued Common Stock Capital in Excess of Par Value Number of Treasury Shares Treasury Stock Retained earnings Accumulated other comprehensive loss Total (in millions) Balance, December 31, 2023 75.3 $ 18.8 $ 120.2 1.8 $ (637.6) $ 3,523.4 $ (143.8) $ 2,881.0 Net income — — — — — 115.3 — 115.3 Activity related to stock-based compensation — — (65.0) (0.2) 79.4 — — 14.4 Shares purchased under share repurchase program — — — 0.7 (267.0) — — (267.0) Dividends declared ($0.20 per share) — — — — — (14.6) — (14.6) Other comprehensive loss, net of tax — — — — — — (48.5) (48.5) Balance, March 31, 2024 75.3 $ 18.8 $ 55.2 2.3 $ (825.2) $ 3,624.1 $ (192.3) $ 2,680.6 Net income — — — — — 111.3 — 111.3 Activity related to stock-based compensation — — (21.7) (0.1) 32.8 — — 11.1 Shares purchased under share repurchase program — — — 0.5 (187.1) — — (187.1) Dividends declared ($0.20 per share) — — — — — (14.5) — (14.5) Other comprehensive loss, net of tax — — — — — — (24.6) (24.6) Balance, June 30, 2024 75.3 $ 18.8 $ 33.5 2.7 $ (979.5) $ 3,720.9 $ (216.9) $ 2,576.8 Net income — — — — — 136.0 — 136.0 Activity related to stock-based compensation — — (10.2) (0.1) 21.3 — — 11.1 Shares purchased under share repurchase program — — — 0.2 (52.4) — — (52.4) Other comprehensive income, net of tax — — — — — — 80.6 80.6 Balance, September 30, 2024 75.3 $ 18.8 $ 23.3 2.8 $ (1,010.6) $ 3,856.9 $ (136.3) $ 2,752.1 The following table presents the changes in shareholders’ equity for the nine months ended September 30, 2023: Common Shares Issued Common Stock Capital in Excess of Par Value Number of Treasury Shares Treasury Stock Retained earnings Accumulated other comprehensive loss Total (in millions) Balance, December 31, 2022 75.3 $ 18.8 $ 232.2 1.2 $ (370.9) $ 2,987.8 $ (183.0) $ 2,684.9 Net income — — — — — 140.0 — 140.0 Activity related to stock-based compensation — — (50.8) (0.3) 61.8 — — 11.0 Shares purchased under share repurchase program — — — 0.2 (60.1) — — (60.1) Dividends declared ($0.19 per share) — — — — — (14.2) — (14.2) Other comprehensive income, net of tax — — — — — — 14.6 14.6 Balance, March 31, 2023 75.3 $ 18.8 $ 181.4 1.1 $ (369.2) $ 3,113.6 $ (168.4) $ 2,776.2 Net income — — — — — 155.1 — 155.1 Activity related to stock-based compensation — — (23.2) (0.2) 41.2 — — 18.0 Shares purchased under share repurchase program — — — 0.5 (173.4) — — (173.4) Dividends declared ($0.19 per share) — — — — — (14.1) — (14.1) Other comprehensive loss, net of tax — — — — — — (15.1) (15.1) Balance, June 30, 2023 75.3 $ 18.8 $ 158.2 1.4 $ (501.4) $ 3,254.6 $ (183.5) $ 2,746.7 Net income — — — — — 161.3 — 161.3 Activity related to stock-based compensation — — (35.6) (0.2) 63.1 — — 27.5 Shares purchased under share repurchase program — — — 0.1 (27.8) — — (27.8) Other comprehensive loss, net of tax — — — — — — (39.5) (39.5) Balance, September 30, 2023 75.3 $ 18.8 $ 122.6 1.3 $ (466.1) $ 3,415.9 $ (223.0) $ 2,86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Expense (Income)</t>
        </is>
      </c>
      <c r="B4" s="4" t="inlineStr">
        <is>
          <t xml:space="preserve">Other expense (income) consists of: Three Months Ended Nine Months Ended ($ in millions) 2024 2023 2024 2023 Foreign exchange transaction losses $ 4.1 $ 1.8 $ 7.3 $ 3.0 Contingent consideration 1.2 0.7 3.2 1.5 Asset impairments 1.0 3.5 1.9 6.9 Restructuring and related charges (2.5) — (2.5) (0.8) Loss on disposal of plant — — — 11.6 Other items 0.6 (0.4) 0.9 0.3 Total other expense (income) $ 4.4 $ 5.6 $ 10.8 $ 22.5 </t>
        </is>
      </c>
    </row>
    <row r="5">
      <c r="A5" s="4" t="inlineStr">
        <is>
          <t>Schedule of Restructuring Reserve</t>
        </is>
      </c>
      <c r="B5" s="4" t="inlineStr">
        <is>
          <t xml:space="preserve">The following table presents activity related to our restructuring obligations related to our 2022 restructuring plan: ($ in millions) Severance Other charges Total Balance, December 31, 2023 $ 3.0 $ — $ 3.0 (Credits) Charges (2.5) — (2.5) Cash payments (0.5) — (0.5) Balance, September 30, 2024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ales by Significant Product Group</t>
        </is>
      </c>
      <c r="B4" s="4" t="inlineStr">
        <is>
          <t xml:space="preserve">The following table presents information about our reportable segments, reconciled to consolidated totals: Three Months Ended Nine Months Ended ($ in millions) 2024 2023 2024 2023 Net sales: Proprietary Products $ 601.4 $ 602.5 $ 1,720.6 $ 1,803.6 Contract-Manufactured Products 145.5 144.9 423.8 414.2 Consolidated net sales $ 746.9 $ 747.4 $ 2,144.4 $ 2,217.8 </t>
        </is>
      </c>
    </row>
    <row r="5">
      <c r="A5" s="4" t="inlineStr">
        <is>
          <t>Schedule of Segment Reporting Information, by Segment</t>
        </is>
      </c>
      <c r="B5" s="4" t="inlineStr">
        <is>
          <t>The following table provides summarized financial information for our segments: Three Months Ended Nine Months Ended ($ in millions) 2024 2023 2024 2023 Operating profit (loss): Proprietary Products $ 158.2 $ 181.6 $ 415.5 $ 546.5 Contract-Manufactured Products 21.8 21.0 56.1 53.3 Total business segment operating profit $ 180.0 $ 202.6 $ 471.6 $ 599.8 Corporate and Unallocated Stock-based compensation expense $ (5.1) $ (5.9) $ (14.4) $ (21.9) Corporate general costs (1) (14.3) (15.9) (47.2) (47.2) Unallocated Items: Loss on disposal of plant (2) — — — (11.6) Cost investment impairment (3) — (3.3) — (3.3) Restructuring and other charges (4) 0.9 — 0.9 (0.1) Amortization of acquisition-related intangible assets (5) (0.2) (0.2) (0.6) (0.6) Total Corporate and Unallocated (18.7) (25.3) (61.3) (84.7) Total consolidated operating profit $ 161.3 $ 177.3 $ 410.3 $ 515.1 Interest (income) expense and other nonoperating expense (income), net (3.2) (9.7) (10.3) (14.7) Income before income taxes and equity in net income of affiliated companies $ 164.5 $ 187.0 $ 420.6 $ 529.8 (1) Corporate general costs includes executive and director compensation, certain pension and other retirement benefit costs, and other corporate facilities and administrative expenses not allocated to the segments. (2) During the nine months ended September 30, 2023, the Company recorded expense of $11.6 million within other expense (income), as a result of the sale of one of the Company’s manufacturing facilities within the Proprietary Products segment. The transaction closed during the second quarter of 2023. (3) During the three and nine months ended September 30, 2023, the Company recorded expense of $3.3 million within other expense (income), as a result of an impairment of one of the Company's cost investments. (4) Restructuring and other charges were a benefit of $0.9 million in the three and nine months ended September 30, 2024. The net benefit represents the impact of two items, the first of which is a $2.5 million benefit recorded within other expense (income) related to revised severance estimates in connection with the Company's 2022 restructuring plan. This benefit was partially offset by $1.6 million of expense recorded within selling, general and administrative expenses in connection with a plan to optimize the legal structure of the Company and its subsidiaries. The expense consists primarily of consulting fees, legal expenses, and other one-time costs directly attributable to this plan. Restructuring and other charges of $0.1 million for the nine months ended September 30, 2023 represent the net impact of an inventory write down of $0.9 million within cost of goods and services sold and a $0.8 million benefit within other expense (income) for revised severance estimates in connection with its 2022 restructuring plan. (5) During the three and nine months ended September 30, 2024 and September 30, 2023, the Company recorded $0.2 million and $0.6 million, respectively, of amortization expense within operating profit associated with an intangible asset acquired during the second quarter of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2.5</v>
      </c>
      <c r="C4" s="6" t="n">
        <v>0.4</v>
      </c>
      <c r="D4" s="6" t="n">
        <v>-0.8</v>
      </c>
      <c r="E4" s="6" t="n">
        <v>1.9</v>
      </c>
    </row>
    <row r="5">
      <c r="A5" s="4" t="inlineStr">
        <is>
          <t>Defined benefit pension and other postretirement plan adjustments, tax</t>
        </is>
      </c>
      <c r="B5" s="7" t="n">
        <v>-0.2</v>
      </c>
      <c r="C5" s="5" t="n">
        <v>0</v>
      </c>
      <c r="D5" s="7" t="n">
        <v>-0.3</v>
      </c>
      <c r="E5" s="7" t="n">
        <v>-0.5</v>
      </c>
    </row>
    <row r="6">
      <c r="A6" s="4" t="inlineStr">
        <is>
          <t>Net gain (loss) on equity affiliate accumulated other comprehensive income, tax</t>
        </is>
      </c>
      <c r="B6" s="5" t="n">
        <v>0</v>
      </c>
      <c r="C6" s="5" t="n">
        <v>0</v>
      </c>
      <c r="D6" s="5" t="n">
        <v>0</v>
      </c>
      <c r="E6" s="5" t="n">
        <v>0</v>
      </c>
    </row>
    <row r="7">
      <c r="A7" s="4" t="inlineStr">
        <is>
          <t>Net gain (loss) on derivatives, tax</t>
        </is>
      </c>
      <c r="B7" s="6" t="n">
        <v>1.1</v>
      </c>
      <c r="C7" s="6" t="n">
        <v>0.8</v>
      </c>
      <c r="D7" s="6" t="n">
        <v>0.7</v>
      </c>
      <c r="E7" s="6"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Revenue Recognition (Details) - Revenue Benchmar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Concentration Risk</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1</v>
      </c>
      <c r="C5" s="10" t="n">
        <v>1</v>
      </c>
      <c r="D5" s="10" t="n">
        <v>1</v>
      </c>
      <c r="E5" s="10" t="n">
        <v>1</v>
      </c>
    </row>
    <row r="6">
      <c r="A6" s="4" t="inlineStr">
        <is>
          <t>Customer Concentration Risk | Biologic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4</v>
      </c>
      <c r="C8" s="10" t="n">
        <v>0.4</v>
      </c>
      <c r="D8" s="10" t="n">
        <v>0.38</v>
      </c>
      <c r="E8" s="10" t="n">
        <v>0.37</v>
      </c>
    </row>
    <row r="9">
      <c r="A9" s="4" t="inlineStr">
        <is>
          <t>Customer Concentration Risk | Generic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8</v>
      </c>
      <c r="C11" s="10" t="n">
        <v>0.19</v>
      </c>
      <c r="D11" s="10" t="n">
        <v>0.17</v>
      </c>
      <c r="E11" s="10" t="n">
        <v>0.2</v>
      </c>
    </row>
    <row r="12">
      <c r="A12" s="4" t="inlineStr">
        <is>
          <t>Customer Concentration Risk | Pharma</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23</v>
      </c>
      <c r="C14" s="10" t="n">
        <v>0.22</v>
      </c>
      <c r="D14" s="10" t="n">
        <v>0.25</v>
      </c>
      <c r="E14" s="10" t="n">
        <v>0.24</v>
      </c>
    </row>
    <row r="15">
      <c r="A15" s="4" t="inlineStr">
        <is>
          <t>Customer Concentration Risk | Contract-Manufactured Produc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19</v>
      </c>
      <c r="C17" s="10" t="n">
        <v>0.19</v>
      </c>
      <c r="D17" s="10" t="n">
        <v>0.2</v>
      </c>
      <c r="E17" s="10" t="n">
        <v>0.19</v>
      </c>
    </row>
    <row r="18">
      <c r="A18" s="4" t="inlineStr">
        <is>
          <t>Product Concentration Risk</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1</v>
      </c>
      <c r="C20" s="10" t="n">
        <v>1</v>
      </c>
      <c r="D20" s="10" t="n">
        <v>1</v>
      </c>
      <c r="E20" s="10" t="n">
        <v>1</v>
      </c>
    </row>
    <row r="21">
      <c r="A21" s="4" t="inlineStr">
        <is>
          <t>Product Concentration Risk | High-Value Product ("HVP") Componen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0" t="n">
        <v>0.45</v>
      </c>
      <c r="C23" s="10" t="n">
        <v>0.5</v>
      </c>
      <c r="D23" s="10" t="n">
        <v>0.46</v>
      </c>
      <c r="E23" s="10" t="n">
        <v>0.5</v>
      </c>
    </row>
    <row r="24">
      <c r="A24" s="4" t="inlineStr">
        <is>
          <t>Product Concentration Risk | High-Value Product ("HVP") Delivery De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0" t="n">
        <v>0.16</v>
      </c>
      <c r="C26" s="10" t="n">
        <v>0.11</v>
      </c>
      <c r="D26" s="10" t="n">
        <v>0.12</v>
      </c>
      <c r="E26" s="10" t="n">
        <v>0.1</v>
      </c>
    </row>
    <row r="27">
      <c r="A27" s="4" t="inlineStr">
        <is>
          <t>Product Concentration Risk | Standard Packaging</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2</v>
      </c>
      <c r="C29" s="10" t="n">
        <v>0.2</v>
      </c>
      <c r="D29" s="10" t="n">
        <v>0.22</v>
      </c>
      <c r="E29" s="10" t="n">
        <v>0.21</v>
      </c>
    </row>
    <row r="30">
      <c r="A30" s="4" t="inlineStr">
        <is>
          <t>Product Concentration Risk | Contract-Manufactured Produc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19</v>
      </c>
      <c r="C32" s="10" t="n">
        <v>0.19</v>
      </c>
      <c r="D32" s="10" t="n">
        <v>0.2</v>
      </c>
      <c r="E32" s="10" t="n">
        <v>0.19</v>
      </c>
    </row>
    <row r="33">
      <c r="A33" s="4" t="inlineStr">
        <is>
          <t>Geographic Concentration Risk</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10" t="n">
        <v>1</v>
      </c>
      <c r="C35" s="10" t="n">
        <v>1</v>
      </c>
      <c r="D35" s="10" t="n">
        <v>1</v>
      </c>
      <c r="E35" s="10" t="n">
        <v>1</v>
      </c>
    </row>
    <row r="36">
      <c r="A36" s="4" t="inlineStr">
        <is>
          <t>Geographic Concentration Risk | America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10" t="n">
        <v>0.48</v>
      </c>
      <c r="C38" s="10" t="n">
        <v>0.46</v>
      </c>
      <c r="D38" s="10" t="n">
        <v>0.44</v>
      </c>
      <c r="E38" s="10" t="n">
        <v>0.45</v>
      </c>
    </row>
    <row r="39">
      <c r="A39" s="4" t="inlineStr">
        <is>
          <t>Geographic Concentration Risk | Europe, Middle East, Africa</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10" t="n">
        <v>0.44</v>
      </c>
      <c r="C41" s="10" t="n">
        <v>0.46</v>
      </c>
      <c r="D41" s="10" t="n">
        <v>0.47</v>
      </c>
      <c r="E41" s="10" t="n">
        <v>0.46</v>
      </c>
    </row>
    <row r="42">
      <c r="A42" s="4" t="inlineStr">
        <is>
          <t>Geographic Concentration Risk | Asia Pacific</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10" t="n">
        <v>0.08</v>
      </c>
      <c r="C44" s="10" t="n">
        <v>0.08</v>
      </c>
      <c r="D44" s="10" t="n">
        <v>0.09</v>
      </c>
      <c r="E44" s="10" t="n">
        <v>0.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Revenue - Contracts and Liabilities (Details) $ in Millions</t>
        </is>
      </c>
      <c r="B1" s="2" t="inlineStr">
        <is>
          <t>9 Months Ended</t>
        </is>
      </c>
    </row>
    <row r="2">
      <c r="B2" s="2" t="inlineStr">
        <is>
          <t>Sep. 30, 2024 USD ($)</t>
        </is>
      </c>
    </row>
    <row r="3">
      <c r="A3" s="3" t="inlineStr">
        <is>
          <t>Contract With Customer, Asset [Roll Forward]</t>
        </is>
      </c>
      <c r="B3" s="4" t="inlineStr">
        <is>
          <t xml:space="preserve"> </t>
        </is>
      </c>
    </row>
    <row r="4">
      <c r="A4" s="4" t="inlineStr">
        <is>
          <t>Contract assets, December 31, 2023</t>
        </is>
      </c>
      <c r="B4" s="6" t="n">
        <v>21.5</v>
      </c>
    </row>
    <row r="5">
      <c r="A5" s="4" t="inlineStr">
        <is>
          <t>Contract assets, September 30, 2024</t>
        </is>
      </c>
      <c r="B5" s="7" t="n">
        <v>42.3</v>
      </c>
    </row>
    <row r="6">
      <c r="A6" s="4" t="inlineStr">
        <is>
          <t>Change in contract assets - increase (decrease)</t>
        </is>
      </c>
      <c r="B6" s="7" t="n">
        <v>20.8</v>
      </c>
    </row>
    <row r="7">
      <c r="A7" s="3" t="inlineStr">
        <is>
          <t>Contract With Customer, Liability [Roll Forward]</t>
        </is>
      </c>
      <c r="B7" s="4" t="inlineStr">
        <is>
          <t xml:space="preserve"> </t>
        </is>
      </c>
    </row>
    <row r="8">
      <c r="A8" s="4" t="inlineStr">
        <is>
          <t>Deferred income, December 31, 2023</t>
        </is>
      </c>
      <c r="B8" s="7" t="n">
        <v>-53.9</v>
      </c>
    </row>
    <row r="9">
      <c r="A9" s="4" t="inlineStr">
        <is>
          <t>Deferred income, September 30, 2024</t>
        </is>
      </c>
      <c r="B9" s="7" t="n">
        <v>-53.8</v>
      </c>
    </row>
    <row r="10">
      <c r="A10" s="4" t="inlineStr">
        <is>
          <t>Change in deferred income - decrease (increase)</t>
        </is>
      </c>
      <c r="B10" s="6"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venue - Narrative (Details) $ in Million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Revenue recognized that was included in the deferred income balance</t>
        </is>
      </c>
      <c r="B4" s="6" t="n">
        <v>3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Net Income Per Share (Details) - USD ($)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8" t="n">
        <v>136</v>
      </c>
      <c r="C4" s="6" t="n">
        <v>111.3</v>
      </c>
      <c r="D4" s="6" t="n">
        <v>115.3</v>
      </c>
      <c r="E4" s="6" t="n">
        <v>161.3</v>
      </c>
      <c r="F4" s="6" t="n">
        <v>155.1</v>
      </c>
      <c r="G4" s="8" t="n">
        <v>140</v>
      </c>
      <c r="H4" s="6" t="n">
        <v>362.6</v>
      </c>
      <c r="I4" s="6" t="n">
        <v>456.4</v>
      </c>
    </row>
    <row r="5">
      <c r="A5" s="4" t="inlineStr">
        <is>
          <t>Weighted average common shares outstanding (in shares)</t>
        </is>
      </c>
      <c r="B5" s="7" t="n">
        <v>72.8</v>
      </c>
      <c r="C5" s="4" t="inlineStr">
        <is>
          <t xml:space="preserve"> </t>
        </is>
      </c>
      <c r="D5" s="4" t="inlineStr">
        <is>
          <t xml:space="preserve"> </t>
        </is>
      </c>
      <c r="E5" s="7" t="n">
        <v>74.3</v>
      </c>
      <c r="F5" s="4" t="inlineStr">
        <is>
          <t xml:space="preserve"> </t>
        </is>
      </c>
      <c r="G5" s="4" t="inlineStr">
        <is>
          <t xml:space="preserve"> </t>
        </is>
      </c>
      <c r="H5" s="7" t="n">
        <v>73.09999999999999</v>
      </c>
      <c r="I5" s="7" t="n">
        <v>74.40000000000001</v>
      </c>
    </row>
    <row r="6">
      <c r="A6" s="4" t="inlineStr">
        <is>
          <t>Dilutive effect of equity awards, based on the treasury stock method (in shares)</t>
        </is>
      </c>
      <c r="B6" s="7" t="n">
        <v>0.6</v>
      </c>
      <c r="C6" s="4" t="inlineStr">
        <is>
          <t xml:space="preserve"> </t>
        </is>
      </c>
      <c r="D6" s="4" t="inlineStr">
        <is>
          <t xml:space="preserve"> </t>
        </is>
      </c>
      <c r="E6" s="5" t="n">
        <v>1</v>
      </c>
      <c r="F6" s="4" t="inlineStr">
        <is>
          <t xml:space="preserve"> </t>
        </is>
      </c>
      <c r="G6" s="4" t="inlineStr">
        <is>
          <t xml:space="preserve"> </t>
        </is>
      </c>
      <c r="H6" s="7" t="n">
        <v>0.7</v>
      </c>
      <c r="I6" s="7" t="n">
        <v>1.1</v>
      </c>
    </row>
    <row r="7">
      <c r="A7" s="4" t="inlineStr">
        <is>
          <t>Weighted average shares assuming dilution (in shares)</t>
        </is>
      </c>
      <c r="B7" s="7" t="n">
        <v>73.40000000000001</v>
      </c>
      <c r="C7" s="4" t="inlineStr">
        <is>
          <t xml:space="preserve"> </t>
        </is>
      </c>
      <c r="D7" s="4" t="inlineStr">
        <is>
          <t xml:space="preserve"> </t>
        </is>
      </c>
      <c r="E7" s="7" t="n">
        <v>75.3</v>
      </c>
      <c r="F7" s="4" t="inlineStr">
        <is>
          <t xml:space="preserve"> </t>
        </is>
      </c>
      <c r="G7" s="4" t="inlineStr">
        <is>
          <t xml:space="preserve"> </t>
        </is>
      </c>
      <c r="H7" s="7" t="n">
        <v>73.8</v>
      </c>
      <c r="I7" s="7" t="n">
        <v>75.5</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options excluded from computation of diluted net income per share (in shares)</t>
        </is>
      </c>
      <c r="B4" s="5" t="n">
        <v>300000</v>
      </c>
      <c r="C4" s="5" t="n">
        <v>100000</v>
      </c>
      <c r="D4" s="5" t="n">
        <v>300000</v>
      </c>
      <c r="E4" s="5" t="n">
        <v>100000</v>
      </c>
      <c r="F4" s="4" t="inlineStr">
        <is>
          <t xml:space="preserve"> </t>
        </is>
      </c>
    </row>
    <row r="5">
      <c r="A5" s="4" t="inlineStr">
        <is>
          <t>Stock repurchase program, shares authorized (in shares)</t>
        </is>
      </c>
      <c r="B5" s="4" t="inlineStr">
        <is>
          <t xml:space="preserve"> </t>
        </is>
      </c>
      <c r="C5" s="4" t="inlineStr">
        <is>
          <t xml:space="preserve"> </t>
        </is>
      </c>
      <c r="D5" s="4" t="inlineStr">
        <is>
          <t xml:space="preserve"> </t>
        </is>
      </c>
      <c r="E5" s="4" t="inlineStr">
        <is>
          <t xml:space="preserve"> </t>
        </is>
      </c>
      <c r="F5" s="5" t="n">
        <v>1000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Repurchase of Common Stock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urchased (in shares)</t>
        </is>
      </c>
      <c r="B4" s="5" t="n">
        <v>170771</v>
      </c>
      <c r="C4" s="4" t="inlineStr">
        <is>
          <t xml:space="preserve"> </t>
        </is>
      </c>
      <c r="D4" s="4" t="inlineStr">
        <is>
          <t xml:space="preserve"> </t>
        </is>
      </c>
      <c r="E4" s="5" t="n">
        <v>77329</v>
      </c>
      <c r="F4" s="4" t="inlineStr">
        <is>
          <t xml:space="preserve"> </t>
        </is>
      </c>
      <c r="G4" s="4" t="inlineStr">
        <is>
          <t xml:space="preserve"> </t>
        </is>
      </c>
      <c r="H4" s="5" t="n">
        <v>1409786</v>
      </c>
      <c r="I4" s="5" t="n">
        <v>753399</v>
      </c>
    </row>
    <row r="5">
      <c r="A5" s="4" t="inlineStr">
        <is>
          <t>Total cost of repurchases ($ in millions)</t>
        </is>
      </c>
      <c r="B5" s="6" t="n">
        <v>52.4</v>
      </c>
      <c r="C5" s="6" t="n">
        <v>187.1</v>
      </c>
      <c r="D5" s="8" t="n">
        <v>267</v>
      </c>
      <c r="E5" s="6" t="n">
        <v>27.8</v>
      </c>
      <c r="F5" s="6" t="n">
        <v>173.4</v>
      </c>
      <c r="G5" s="6" t="n">
        <v>60.1</v>
      </c>
      <c r="H5" s="6" t="n">
        <v>506.5</v>
      </c>
      <c r="I5" s="6" t="n">
        <v>261.3</v>
      </c>
    </row>
    <row r="6">
      <c r="A6" s="4" t="inlineStr">
        <is>
          <t>Average price per repurchased share (in dollars per share)</t>
        </is>
      </c>
      <c r="B6" s="9" t="n">
        <v>306.34</v>
      </c>
      <c r="C6" s="4" t="inlineStr">
        <is>
          <t xml:space="preserve"> </t>
        </is>
      </c>
      <c r="D6" s="4" t="inlineStr">
        <is>
          <t xml:space="preserve"> </t>
        </is>
      </c>
      <c r="E6" s="9" t="n">
        <v>360.25</v>
      </c>
      <c r="F6" s="4" t="inlineStr">
        <is>
          <t xml:space="preserve"> </t>
        </is>
      </c>
      <c r="G6" s="4" t="inlineStr">
        <is>
          <t xml:space="preserve"> </t>
        </is>
      </c>
      <c r="H6" s="9" t="n">
        <v>359.24</v>
      </c>
      <c r="I6" s="9" t="n">
        <v>346.86</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0.3</v>
      </c>
      <c r="C3" s="6" t="n">
        <v>172.3</v>
      </c>
    </row>
    <row r="4">
      <c r="A4" s="4" t="inlineStr">
        <is>
          <t>Work in process</t>
        </is>
      </c>
      <c r="B4" s="5" t="n">
        <v>80</v>
      </c>
      <c r="C4" s="7" t="n">
        <v>87.3</v>
      </c>
    </row>
    <row r="5">
      <c r="A5" s="4" t="inlineStr">
        <is>
          <t>Finished goods</t>
        </is>
      </c>
      <c r="B5" s="7" t="n">
        <v>150.9</v>
      </c>
      <c r="C5" s="7" t="n">
        <v>175.1</v>
      </c>
    </row>
    <row r="6">
      <c r="A6" s="4" t="inlineStr">
        <is>
          <t>Total inventories</t>
        </is>
      </c>
      <c r="B6" s="6" t="n">
        <v>401.2</v>
      </c>
      <c r="C6" s="6" t="n">
        <v>43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4</v>
      </c>
      <c r="C4" s="6" t="n">
        <v>4.3</v>
      </c>
      <c r="D4" s="6" t="n">
        <v>18.1</v>
      </c>
      <c r="E4" s="8" t="n">
        <v>15</v>
      </c>
    </row>
    <row r="5">
      <c r="A5" s="4" t="inlineStr">
        <is>
          <t>Finance lease - amortization of right-of-use (ROU) assets</t>
        </is>
      </c>
      <c r="B5" s="7" t="n">
        <v>0.3</v>
      </c>
      <c r="C5" s="5" t="n">
        <v>0</v>
      </c>
      <c r="D5" s="7" t="n">
        <v>0.6</v>
      </c>
      <c r="E5" s="5" t="n">
        <v>0</v>
      </c>
    </row>
    <row r="6">
      <c r="A6" s="4" t="inlineStr">
        <is>
          <t>Finance lease - interest on lease liabilities</t>
        </is>
      </c>
      <c r="B6" s="7" t="n">
        <v>0.1</v>
      </c>
      <c r="C6" s="5" t="n">
        <v>0</v>
      </c>
      <c r="D6" s="7" t="n">
        <v>0.1</v>
      </c>
      <c r="E6" s="5" t="n">
        <v>0</v>
      </c>
    </row>
    <row r="7">
      <c r="A7" s="4" t="inlineStr">
        <is>
          <t>Short-term lease cost</t>
        </is>
      </c>
      <c r="B7" s="7" t="n">
        <v>0.8</v>
      </c>
      <c r="C7" s="7" t="n">
        <v>1.9</v>
      </c>
      <c r="D7" s="7" t="n">
        <v>1.9</v>
      </c>
      <c r="E7" s="7" t="n">
        <v>4.4</v>
      </c>
    </row>
    <row r="8">
      <c r="A8" s="4" t="inlineStr">
        <is>
          <t>Variable lease cost</t>
        </is>
      </c>
      <c r="B8" s="7" t="n">
        <v>2.5</v>
      </c>
      <c r="C8" s="7" t="n">
        <v>1.4</v>
      </c>
      <c r="D8" s="7" t="n">
        <v>6.3</v>
      </c>
      <c r="E8" s="7" t="n">
        <v>4.4</v>
      </c>
    </row>
    <row r="9">
      <c r="A9" s="4" t="inlineStr">
        <is>
          <t>Total lease cost</t>
        </is>
      </c>
      <c r="B9" s="6" t="n">
        <v>10.1</v>
      </c>
      <c r="C9" s="6" t="n">
        <v>7.6</v>
      </c>
      <c r="D9" s="8" t="n">
        <v>27</v>
      </c>
      <c r="E9" s="6" t="n">
        <v>2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Leases - Assets And Liabilities, Lessee (Details) $ in Millions</t>
        </is>
      </c>
      <c r="B1" s="2" t="inlineStr">
        <is>
          <t>Sep. 30, 2024 USD ($)</t>
        </is>
      </c>
    </row>
    <row r="2">
      <c r="A2" s="3" t="inlineStr">
        <is>
          <t>Leases [Abstract]</t>
        </is>
      </c>
      <c r="B2" s="4" t="inlineStr">
        <is>
          <t xml:space="preserve"> </t>
        </is>
      </c>
    </row>
    <row r="3">
      <c r="A3" s="4" t="inlineStr">
        <is>
          <t>ROU assets, net</t>
        </is>
      </c>
      <c r="B3" s="6" t="n">
        <v>31.9</v>
      </c>
    </row>
    <row r="4">
      <c r="A4" s="4" t="inlineStr">
        <is>
          <t>Finance Lease, Right-of-Use Asset, Statement of Financial Position [Extensible Enumeration]</t>
        </is>
      </c>
      <c r="B4" s="4" t="inlineStr">
        <is>
          <t>Other noncurrent assets</t>
        </is>
      </c>
    </row>
    <row r="5">
      <c r="A5" s="4" t="inlineStr">
        <is>
          <t>Lease liabilities (current)</t>
        </is>
      </c>
      <c r="B5" s="6" t="n">
        <v>0.9</v>
      </c>
    </row>
    <row r="6">
      <c r="A6" s="4" t="inlineStr">
        <is>
          <t>Finance Lease, Liability, Current, Statement of Financial Position [Extensible Enumeration]</t>
        </is>
      </c>
      <c r="B6" s="4" t="inlineStr">
        <is>
          <t>Other current liabilities</t>
        </is>
      </c>
    </row>
    <row r="7">
      <c r="A7" s="4" t="inlineStr">
        <is>
          <t>Lease liabilities (noncurrent)</t>
        </is>
      </c>
      <c r="B7" s="6" t="n">
        <v>2.2</v>
      </c>
    </row>
    <row r="8">
      <c r="A8" s="4" t="inlineStr">
        <is>
          <t>Finance Lease, Liability, Noncurrent, Statement of Financial Position [Extensible Enumeration]</t>
        </is>
      </c>
      <c r="B8" s="4" t="inlineStr">
        <is>
          <t>Other long-term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7" customWidth="1" min="2" max="2"/>
    <col width="25" customWidth="1" min="3" max="3"/>
  </cols>
  <sheetData>
    <row r="1">
      <c r="A1" s="1" t="inlineStr">
        <is>
          <t>Leases - Lease Weighted Averag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8 years 6 months</t>
        </is>
      </c>
      <c r="C3" s="4" t="inlineStr">
        <is>
          <t>9 years 9 months 18 days</t>
        </is>
      </c>
    </row>
    <row r="4">
      <c r="A4" s="4" t="inlineStr">
        <is>
          <t>Weighted average remaining lease term (years)</t>
        </is>
      </c>
      <c r="B4" s="4" t="inlineStr">
        <is>
          <t>7 years</t>
        </is>
      </c>
      <c r="C4" s="4" t="inlineStr">
        <is>
          <t xml:space="preserve"> </t>
        </is>
      </c>
    </row>
    <row r="5">
      <c r="A5" s="4" t="inlineStr">
        <is>
          <t>Weighted average discount rate</t>
        </is>
      </c>
      <c r="B5" s="11" t="n">
        <v>0.0384</v>
      </c>
      <c r="C5" s="11" t="n">
        <v>0.0355</v>
      </c>
    </row>
    <row r="6">
      <c r="A6" s="4" t="inlineStr">
        <is>
          <t>Weighted average discount rate</t>
        </is>
      </c>
      <c r="B6" s="11" t="n">
        <v>0.0492</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0.9</v>
      </c>
      <c r="C3" s="6" t="n">
        <v>853.9</v>
      </c>
    </row>
    <row r="4">
      <c r="A4" s="4" t="inlineStr">
        <is>
          <t>Accounts receivable, net</t>
        </is>
      </c>
      <c r="B4" s="7" t="n">
        <v>524.3</v>
      </c>
      <c r="C4" s="5" t="n">
        <v>512</v>
      </c>
    </row>
    <row r="5">
      <c r="A5" s="4" t="inlineStr">
        <is>
          <t>Inventories</t>
        </is>
      </c>
      <c r="B5" s="7" t="n">
        <v>401.2</v>
      </c>
      <c r="C5" s="7" t="n">
        <v>434.7</v>
      </c>
    </row>
    <row r="6">
      <c r="A6" s="4" t="inlineStr">
        <is>
          <t>Other current assets</t>
        </is>
      </c>
      <c r="B6" s="7" t="n">
        <v>134.2</v>
      </c>
      <c r="C6" s="7" t="n">
        <v>135.8</v>
      </c>
    </row>
    <row r="7">
      <c r="A7" s="4" t="inlineStr">
        <is>
          <t>Total current assets</t>
        </is>
      </c>
      <c r="B7" s="7" t="n">
        <v>1550.6</v>
      </c>
      <c r="C7" s="7" t="n">
        <v>1936.4</v>
      </c>
    </row>
    <row r="8">
      <c r="A8" s="4" t="inlineStr">
        <is>
          <t>Property, plant and equipment</t>
        </is>
      </c>
      <c r="B8" s="7" t="n">
        <v>2990.7</v>
      </c>
      <c r="C8" s="5" t="n">
        <v>2738</v>
      </c>
    </row>
    <row r="9">
      <c r="A9" s="4" t="inlineStr">
        <is>
          <t>Less: accumulated depreciation and amortization</t>
        </is>
      </c>
      <c r="B9" s="7" t="n">
        <v>1419.7</v>
      </c>
      <c r="C9" s="7" t="n">
        <v>1324.7</v>
      </c>
    </row>
    <row r="10">
      <c r="A10" s="4" t="inlineStr">
        <is>
          <t>Property, plant and equipment, net</t>
        </is>
      </c>
      <c r="B10" s="5" t="n">
        <v>1571</v>
      </c>
      <c r="C10" s="7" t="n">
        <v>1413.3</v>
      </c>
    </row>
    <row r="11">
      <c r="A11" s="4" t="inlineStr">
        <is>
          <t>Operating lease right-of-use assets</t>
        </is>
      </c>
      <c r="B11" s="5" t="n">
        <v>108</v>
      </c>
      <c r="C11" s="7" t="n">
        <v>99.2</v>
      </c>
    </row>
    <row r="12">
      <c r="A12" s="4" t="inlineStr">
        <is>
          <t>Investments in affiliated companies</t>
        </is>
      </c>
      <c r="B12" s="7" t="n">
        <v>217.5</v>
      </c>
      <c r="C12" s="5" t="n">
        <v>210</v>
      </c>
    </row>
    <row r="13">
      <c r="A13" s="4" t="inlineStr">
        <is>
          <t>Goodwill</t>
        </is>
      </c>
      <c r="B13" s="7" t="n">
        <v>108.8</v>
      </c>
      <c r="C13" s="7" t="n">
        <v>108.5</v>
      </c>
    </row>
    <row r="14">
      <c r="A14" s="4" t="inlineStr">
        <is>
          <t>Intangible assets, net</t>
        </is>
      </c>
      <c r="B14" s="7" t="n">
        <v>12.3</v>
      </c>
      <c r="C14" s="7" t="n">
        <v>15.1</v>
      </c>
    </row>
    <row r="15">
      <c r="A15" s="4" t="inlineStr">
        <is>
          <t>Deferred income taxes</t>
        </is>
      </c>
      <c r="B15" s="7" t="n">
        <v>37.6</v>
      </c>
      <c r="C15" s="7" t="n">
        <v>25.7</v>
      </c>
    </row>
    <row r="16">
      <c r="A16" s="4" t="inlineStr">
        <is>
          <t>Other noncurrent assets</t>
        </is>
      </c>
      <c r="B16" s="7" t="n">
        <v>69.3</v>
      </c>
      <c r="C16" s="7" t="n">
        <v>21.3</v>
      </c>
    </row>
    <row r="17">
      <c r="A17" s="4" t="inlineStr">
        <is>
          <t>Total Assets</t>
        </is>
      </c>
      <c r="B17" s="7" t="n">
        <v>3675.1</v>
      </c>
      <c r="C17" s="7" t="n">
        <v>3829.5</v>
      </c>
    </row>
    <row r="18">
      <c r="A18" s="3" t="inlineStr">
        <is>
          <t>Current liabilities:</t>
        </is>
      </c>
      <c r="B18" s="4" t="inlineStr">
        <is>
          <t xml:space="preserve"> </t>
        </is>
      </c>
      <c r="C18" s="4" t="inlineStr">
        <is>
          <t xml:space="preserve"> </t>
        </is>
      </c>
    </row>
    <row r="19">
      <c r="A19" s="4" t="inlineStr">
        <is>
          <t>Notes payable and other current debt</t>
        </is>
      </c>
      <c r="B19" s="5" t="n">
        <v>0</v>
      </c>
      <c r="C19" s="5" t="n">
        <v>134</v>
      </c>
    </row>
    <row r="20">
      <c r="A20" s="4" t="inlineStr">
        <is>
          <t>Accounts payable</t>
        </is>
      </c>
      <c r="B20" s="7" t="n">
        <v>224.3</v>
      </c>
      <c r="C20" s="7" t="n">
        <v>242.4</v>
      </c>
    </row>
    <row r="21">
      <c r="A21" s="4" t="inlineStr">
        <is>
          <t>Accrued salaries, wages and benefits</t>
        </is>
      </c>
      <c r="B21" s="7" t="n">
        <v>79.59999999999999</v>
      </c>
      <c r="C21" s="7" t="n">
        <v>105.9</v>
      </c>
    </row>
    <row r="22">
      <c r="A22" s="4" t="inlineStr">
        <is>
          <t>Income taxes payable</t>
        </is>
      </c>
      <c r="B22" s="7" t="n">
        <v>33.4</v>
      </c>
      <c r="C22" s="7" t="n">
        <v>16.6</v>
      </c>
    </row>
    <row r="23">
      <c r="A23" s="4" t="inlineStr">
        <is>
          <t>Operating lease liabilities</t>
        </is>
      </c>
      <c r="B23" s="7" t="n">
        <v>19.9</v>
      </c>
      <c r="C23" s="7" t="n">
        <v>17.7</v>
      </c>
    </row>
    <row r="24">
      <c r="A24" s="4" t="inlineStr">
        <is>
          <t>Other current liabilities</t>
        </is>
      </c>
      <c r="B24" s="7" t="n">
        <v>159.3</v>
      </c>
      <c r="C24" s="7" t="n">
        <v>155.2</v>
      </c>
    </row>
    <row r="25">
      <c r="A25" s="4" t="inlineStr">
        <is>
          <t>Total current liabilities</t>
        </is>
      </c>
      <c r="B25" s="7" t="n">
        <v>516.5</v>
      </c>
      <c r="C25" s="7" t="n">
        <v>671.8</v>
      </c>
    </row>
    <row r="26">
      <c r="A26" s="4" t="inlineStr">
        <is>
          <t>Long-term debt</t>
        </is>
      </c>
      <c r="B26" s="7" t="n">
        <v>202.6</v>
      </c>
      <c r="C26" s="7" t="n">
        <v>72.8</v>
      </c>
    </row>
    <row r="27">
      <c r="A27" s="4" t="inlineStr">
        <is>
          <t>Deferred income taxes</t>
        </is>
      </c>
      <c r="B27" s="7" t="n">
        <v>9.4</v>
      </c>
      <c r="C27" s="7" t="n">
        <v>12.7</v>
      </c>
    </row>
    <row r="28">
      <c r="A28" s="4" t="inlineStr">
        <is>
          <t>Pension and other postretirement benefits</t>
        </is>
      </c>
      <c r="B28" s="7" t="n">
        <v>30.2</v>
      </c>
      <c r="C28" s="7" t="n">
        <v>29.6</v>
      </c>
    </row>
    <row r="29">
      <c r="A29" s="4" t="inlineStr">
        <is>
          <t>Operating lease liabilities</t>
        </is>
      </c>
      <c r="B29" s="7" t="n">
        <v>82.3</v>
      </c>
      <c r="C29" s="7" t="n">
        <v>84.5</v>
      </c>
    </row>
    <row r="30">
      <c r="A30" s="4" t="inlineStr">
        <is>
          <t>Deferred compensation benefits</t>
        </is>
      </c>
      <c r="B30" s="7" t="n">
        <v>15.2</v>
      </c>
      <c r="C30" s="7" t="n">
        <v>18.6</v>
      </c>
    </row>
    <row r="31">
      <c r="A31" s="4" t="inlineStr">
        <is>
          <t>Other long-term liabilities</t>
        </is>
      </c>
      <c r="B31" s="7" t="n">
        <v>66.8</v>
      </c>
      <c r="C31" s="7" t="n">
        <v>58.5</v>
      </c>
    </row>
    <row r="32">
      <c r="A32" s="4" t="inlineStr">
        <is>
          <t>Total Liabilities</t>
        </is>
      </c>
      <c r="B32" s="5" t="n">
        <v>923</v>
      </c>
      <c r="C32" s="7" t="n">
        <v>948.5</v>
      </c>
    </row>
    <row r="33">
      <c r="A33" s="4" t="inlineStr">
        <is>
          <t>Commitments and contingencies (Note 16)</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 3.0 million shares authorized; 0 shares issued and outstanding</t>
        </is>
      </c>
      <c r="B35" s="5" t="n">
        <v>0</v>
      </c>
      <c r="C35" s="5" t="n">
        <v>0</v>
      </c>
    </row>
    <row r="36">
      <c r="A36" s="4" t="inlineStr">
        <is>
          <t>Common stock, par value $0.25 per share; 200.0 million shares authorized; shares issued: September 30, 2024 - 75.3 million, December 31, 2023 - 75.3 million; shares outstanding: September 30, 2024 - 72.5 million, December 31, 2023 - 73.5 million</t>
        </is>
      </c>
      <c r="B36" s="7" t="n">
        <v>18.8</v>
      </c>
      <c r="C36" s="7" t="n">
        <v>18.8</v>
      </c>
    </row>
    <row r="37">
      <c r="A37" s="4" t="inlineStr">
        <is>
          <t>Capital in excess of par value</t>
        </is>
      </c>
      <c r="B37" s="7" t="n">
        <v>23.3</v>
      </c>
      <c r="C37" s="7" t="n">
        <v>120.2</v>
      </c>
    </row>
    <row r="38">
      <c r="A38" s="4" t="inlineStr">
        <is>
          <t>Retained earnings</t>
        </is>
      </c>
      <c r="B38" s="7" t="n">
        <v>3856.9</v>
      </c>
      <c r="C38" s="7" t="n">
        <v>3523.4</v>
      </c>
    </row>
    <row r="39">
      <c r="A39" s="4" t="inlineStr">
        <is>
          <t>Accumulated other comprehensive loss</t>
        </is>
      </c>
      <c r="B39" s="7" t="n">
        <v>-136.3</v>
      </c>
      <c r="C39" s="7" t="n">
        <v>-143.8</v>
      </c>
    </row>
    <row r="40">
      <c r="A40" s="4" t="inlineStr">
        <is>
          <t>Treasury stock, at cost (September 30, 2024 - 2.8 million, December 31, 2023 - 1.8 million)</t>
        </is>
      </c>
      <c r="B40" s="7" t="n">
        <v>-1010.6</v>
      </c>
      <c r="C40" s="7" t="n">
        <v>-637.6</v>
      </c>
    </row>
    <row r="41">
      <c r="A41" s="4" t="inlineStr">
        <is>
          <t>Total Equity</t>
        </is>
      </c>
      <c r="B41" s="7" t="n">
        <v>2752.1</v>
      </c>
      <c r="C41" s="5" t="n">
        <v>2881</v>
      </c>
    </row>
    <row r="42">
      <c r="A42" s="4" t="inlineStr">
        <is>
          <t>Total Liabilities and Equity</t>
        </is>
      </c>
      <c r="B42" s="6" t="n">
        <v>3675.1</v>
      </c>
      <c r="C42" s="6" t="n">
        <v>38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ash Flow and Supplemental Information (Details) - USD ($) $ in Million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6.3</v>
      </c>
      <c r="C4" s="6" t="n">
        <v>14.4</v>
      </c>
    </row>
    <row r="5">
      <c r="A5" s="4" t="inlineStr">
        <is>
          <t>Financing cash flows from finance leases</t>
        </is>
      </c>
      <c r="B5" s="7" t="n">
        <v>23.2</v>
      </c>
      <c r="C5" s="5" t="n">
        <v>0</v>
      </c>
    </row>
    <row r="6">
      <c r="A6" s="3" t="inlineStr">
        <is>
          <t>Right-of-use assets obtained in exchange for new lease liabilities:</t>
        </is>
      </c>
      <c r="B6" s="4" t="inlineStr">
        <is>
          <t xml:space="preserve"> </t>
        </is>
      </c>
      <c r="C6" s="4" t="inlineStr">
        <is>
          <t xml:space="preserve"> </t>
        </is>
      </c>
    </row>
    <row r="7">
      <c r="A7" s="4" t="inlineStr">
        <is>
          <t>Operating leases</t>
        </is>
      </c>
      <c r="B7" s="7" t="n">
        <v>36.8</v>
      </c>
      <c r="C7" s="7" t="n">
        <v>6.6</v>
      </c>
    </row>
    <row r="8">
      <c r="A8" s="4" t="inlineStr">
        <is>
          <t>Finance leases</t>
        </is>
      </c>
      <c r="B8" s="6" t="n">
        <v>24.3</v>
      </c>
      <c r="C8" s="8"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7" customWidth="1" min="2" max="2"/>
    <col width="25" customWidth="1" min="3" max="3"/>
  </cols>
  <sheetData>
    <row r="1">
      <c r="A1" s="1" t="inlineStr">
        <is>
          <t>Leases - Narrativ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8 years 6 months</t>
        </is>
      </c>
      <c r="C3" s="4" t="inlineStr">
        <is>
          <t>9 years 9 months 18 days</t>
        </is>
      </c>
    </row>
    <row r="4">
      <c r="A4" s="4" t="inlineStr">
        <is>
          <t>Weighted average remaining lease term (years)</t>
        </is>
      </c>
      <c r="B4" s="4" t="inlineStr">
        <is>
          <t>7 years</t>
        </is>
      </c>
      <c r="C4" s="4" t="inlineStr">
        <is>
          <t xml:space="preserve"> </t>
        </is>
      </c>
    </row>
    <row r="5">
      <c r="A5" s="4" t="inlineStr">
        <is>
          <t>Weighted average discount rate</t>
        </is>
      </c>
      <c r="B5" s="11" t="n">
        <v>0.0384</v>
      </c>
      <c r="C5" s="11" t="n">
        <v>0.0355</v>
      </c>
    </row>
    <row r="6">
      <c r="A6" s="4" t="inlineStr">
        <is>
          <t>Weighted average discount rate</t>
        </is>
      </c>
      <c r="B6" s="11" t="n">
        <v>0.0492</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Details) $ in Millions</t>
        </is>
      </c>
      <c r="B1" s="2" t="inlineStr">
        <is>
          <t>Sep. 30, 2024 USD ($)</t>
        </is>
      </c>
    </row>
    <row r="2">
      <c r="A2" s="3" t="inlineStr">
        <is>
          <t>Operating Leases</t>
        </is>
      </c>
      <c r="B2" s="4" t="inlineStr">
        <is>
          <t xml:space="preserve"> </t>
        </is>
      </c>
    </row>
    <row r="3">
      <c r="A3" s="4" t="inlineStr">
        <is>
          <t>2024 (remaining period as of September 30, 2024)</t>
        </is>
      </c>
      <c r="B3" s="6" t="n">
        <v>6.2</v>
      </c>
    </row>
    <row r="4">
      <c r="A4" s="4" t="inlineStr">
        <is>
          <t>2025</t>
        </is>
      </c>
      <c r="B4" s="7" t="n">
        <v>23.2</v>
      </c>
    </row>
    <row r="5">
      <c r="A5" s="4" t="inlineStr">
        <is>
          <t>2026</t>
        </is>
      </c>
      <c r="B5" s="7" t="n">
        <v>20.2</v>
      </c>
    </row>
    <row r="6">
      <c r="A6" s="4" t="inlineStr">
        <is>
          <t>2027</t>
        </is>
      </c>
      <c r="B6" s="7" t="n">
        <v>15.5</v>
      </c>
    </row>
    <row r="7">
      <c r="A7" s="4" t="inlineStr">
        <is>
          <t>2028</t>
        </is>
      </c>
      <c r="B7" s="7" t="n">
        <v>14.1</v>
      </c>
    </row>
    <row r="8">
      <c r="A8" s="4" t="inlineStr">
        <is>
          <t>Thereafter</t>
        </is>
      </c>
      <c r="B8" s="7" t="n">
        <v>37.2</v>
      </c>
    </row>
    <row r="9">
      <c r="A9" s="4" t="inlineStr">
        <is>
          <t>Operating leases liabilities payments due</t>
        </is>
      </c>
      <c r="B9" s="7" t="n">
        <v>116.4</v>
      </c>
    </row>
    <row r="10">
      <c r="A10" s="4" t="inlineStr">
        <is>
          <t>Less: imputed lease interest</t>
        </is>
      </c>
      <c r="B10" s="7" t="n">
        <v>-14.2</v>
      </c>
    </row>
    <row r="11">
      <c r="A11" s="4" t="inlineStr">
        <is>
          <t>Total lease liabilities</t>
        </is>
      </c>
      <c r="B11" s="7" t="n">
        <v>102.2</v>
      </c>
    </row>
    <row r="12">
      <c r="A12" s="3" t="inlineStr">
        <is>
          <t>Finance Leases</t>
        </is>
      </c>
      <c r="B12" s="4" t="inlineStr">
        <is>
          <t xml:space="preserve"> </t>
        </is>
      </c>
    </row>
    <row r="13">
      <c r="A13" s="4" t="inlineStr">
        <is>
          <t>2024 (remaining period as of September 30, 2024)</t>
        </is>
      </c>
      <c r="B13" s="7" t="n">
        <v>0.2</v>
      </c>
    </row>
    <row r="14">
      <c r="A14" s="4" t="inlineStr">
        <is>
          <t>2025</t>
        </is>
      </c>
      <c r="B14" s="7" t="n">
        <v>0.9</v>
      </c>
    </row>
    <row r="15">
      <c r="A15" s="4" t="inlineStr">
        <is>
          <t>2026</t>
        </is>
      </c>
      <c r="B15" s="7" t="n">
        <v>0.9</v>
      </c>
    </row>
    <row r="16">
      <c r="A16" s="4" t="inlineStr">
        <is>
          <t>2027</t>
        </is>
      </c>
      <c r="B16" s="7" t="n">
        <v>0.8</v>
      </c>
    </row>
    <row r="17">
      <c r="A17" s="4" t="inlineStr">
        <is>
          <t>2028</t>
        </is>
      </c>
      <c r="B17" s="7" t="n">
        <v>0.5</v>
      </c>
    </row>
    <row r="18">
      <c r="A18" s="4" t="inlineStr">
        <is>
          <t>Thereafter</t>
        </is>
      </c>
      <c r="B18" s="7" t="n">
        <v>0.1</v>
      </c>
    </row>
    <row r="19">
      <c r="A19" s="4" t="inlineStr">
        <is>
          <t>Finance leases liabilities payments due</t>
        </is>
      </c>
      <c r="B19" s="7" t="n">
        <v>3.4</v>
      </c>
    </row>
    <row r="20">
      <c r="A20" s="4" t="inlineStr">
        <is>
          <t>Less: imputed lease interest</t>
        </is>
      </c>
      <c r="B20" s="7" t="n">
        <v>-0.3</v>
      </c>
    </row>
    <row r="21">
      <c r="A21" s="4" t="inlineStr">
        <is>
          <t>Total lease liabilities</t>
        </is>
      </c>
      <c r="B21" s="6" t="n">
        <v>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Affiliated Compan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s in affiliated companies</t>
        </is>
      </c>
      <c r="B4" s="6" t="n">
        <v>217.5</v>
      </c>
      <c r="C4" s="4" t="inlineStr">
        <is>
          <t xml:space="preserve"> </t>
        </is>
      </c>
      <c r="D4" s="6" t="n">
        <v>217.5</v>
      </c>
      <c r="E4" s="4" t="inlineStr">
        <is>
          <t xml:space="preserve"> </t>
        </is>
      </c>
      <c r="F4" s="8" t="n">
        <v>210</v>
      </c>
    </row>
    <row r="5">
      <c r="A5" s="4" t="inlineStr">
        <is>
          <t>Payables due to affiliates</t>
        </is>
      </c>
      <c r="B5" s="7" t="n">
        <v>159.3</v>
      </c>
      <c r="C5" s="4" t="inlineStr">
        <is>
          <t xml:space="preserve"> </t>
        </is>
      </c>
      <c r="D5" s="7" t="n">
        <v>159.3</v>
      </c>
      <c r="E5" s="4" t="inlineStr">
        <is>
          <t xml:space="preserve"> </t>
        </is>
      </c>
      <c r="F5" s="7" t="n">
        <v>155.2</v>
      </c>
    </row>
    <row r="6">
      <c r="A6" s="4" t="inlineStr">
        <is>
          <t>Receivables due from affiliates</t>
        </is>
      </c>
      <c r="B6" s="7" t="n">
        <v>134.2</v>
      </c>
      <c r="C6" s="4" t="inlineStr">
        <is>
          <t xml:space="preserve"> </t>
        </is>
      </c>
      <c r="D6" s="7" t="n">
        <v>134.2</v>
      </c>
      <c r="E6" s="4" t="inlineStr">
        <is>
          <t xml:space="preserve"> </t>
        </is>
      </c>
      <c r="F6" s="7" t="n">
        <v>135.8</v>
      </c>
    </row>
    <row r="7">
      <c r="A7" s="4" t="inlineStr">
        <is>
          <t>Purchases from (and payments to) affiliates</t>
        </is>
      </c>
      <c r="B7" s="7" t="n">
        <v>30.1</v>
      </c>
      <c r="C7" s="6" t="n">
        <v>34.4</v>
      </c>
      <c r="D7" s="7" t="n">
        <v>83.59999999999999</v>
      </c>
      <c r="E7" s="6" t="n">
        <v>118.5</v>
      </c>
      <c r="F7" s="4" t="inlineStr">
        <is>
          <t xml:space="preserve"> </t>
        </is>
      </c>
    </row>
    <row r="8">
      <c r="A8" s="4" t="inlineStr">
        <is>
          <t>Sales to affiliates</t>
        </is>
      </c>
      <c r="B8" s="7" t="n">
        <v>746.9</v>
      </c>
      <c r="C8" s="7" t="n">
        <v>747.4</v>
      </c>
      <c r="D8" s="7" t="n">
        <v>2144.4</v>
      </c>
      <c r="E8" s="7" t="n">
        <v>2217.8</v>
      </c>
      <c r="F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affiliates</t>
        </is>
      </c>
      <c r="B11" s="7" t="n">
        <v>210.3</v>
      </c>
      <c r="C11" s="4" t="inlineStr">
        <is>
          <t xml:space="preserve"> </t>
        </is>
      </c>
      <c r="D11" s="7" t="n">
        <v>210.3</v>
      </c>
      <c r="E11" s="4" t="inlineStr">
        <is>
          <t xml:space="preserve"> </t>
        </is>
      </c>
      <c r="F11" s="7" t="n">
        <v>203.2</v>
      </c>
    </row>
    <row r="12">
      <c r="A12" s="4" t="inlineStr">
        <is>
          <t>Non-equity method affiliates</t>
        </is>
      </c>
      <c r="B12" s="7" t="n">
        <v>7.2</v>
      </c>
      <c r="C12" s="4" t="inlineStr">
        <is>
          <t xml:space="preserve"> </t>
        </is>
      </c>
      <c r="D12" s="7" t="n">
        <v>7.2</v>
      </c>
      <c r="E12" s="4" t="inlineStr">
        <is>
          <t xml:space="preserve"> </t>
        </is>
      </c>
      <c r="F12" s="7" t="n">
        <v>6.8</v>
      </c>
    </row>
    <row r="13">
      <c r="A13" s="4" t="inlineStr">
        <is>
          <t>Payables due to affiliates</t>
        </is>
      </c>
      <c r="B13" s="7" t="n">
        <v>24.8</v>
      </c>
      <c r="C13" s="4" t="inlineStr">
        <is>
          <t xml:space="preserve"> </t>
        </is>
      </c>
      <c r="D13" s="7" t="n">
        <v>24.8</v>
      </c>
      <c r="E13" s="4" t="inlineStr">
        <is>
          <t xml:space="preserve"> </t>
        </is>
      </c>
      <c r="F13" s="7" t="n">
        <v>25.9</v>
      </c>
    </row>
    <row r="14">
      <c r="A14" s="4" t="inlineStr">
        <is>
          <t>Receivables due from affiliates</t>
        </is>
      </c>
      <c r="B14" s="7" t="n">
        <v>2.7</v>
      </c>
      <c r="C14" s="4" t="inlineStr">
        <is>
          <t xml:space="preserve"> </t>
        </is>
      </c>
      <c r="D14" s="7" t="n">
        <v>2.7</v>
      </c>
      <c r="E14" s="4" t="inlineStr">
        <is>
          <t xml:space="preserve"> </t>
        </is>
      </c>
      <c r="F14" s="6" t="n">
        <v>1.6</v>
      </c>
    </row>
    <row r="15">
      <c r="A15" s="4" t="inlineStr">
        <is>
          <t>Sales to affiliates</t>
        </is>
      </c>
      <c r="B15" s="6" t="n">
        <v>3.5</v>
      </c>
      <c r="C15" s="6" t="n">
        <v>2.5</v>
      </c>
      <c r="D15" s="6" t="n">
        <v>10.7</v>
      </c>
      <c r="E15" s="6" t="n">
        <v>8.5</v>
      </c>
      <c r="F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Long-term Debt (Details) - USD ($) $ in Millions</t>
        </is>
      </c>
      <c r="B1" s="2" t="inlineStr">
        <is>
          <t>Sep. 30, 2024</t>
        </is>
      </c>
      <c r="C1" s="2" t="inlineStr">
        <is>
          <t>Dec. 31, 2023</t>
        </is>
      </c>
      <c r="D1" s="2" t="inlineStr">
        <is>
          <t>Jul. 05, 201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8" t="n">
        <v>203</v>
      </c>
      <c r="C3" s="8" t="n">
        <v>207</v>
      </c>
      <c r="D3" s="4" t="inlineStr">
        <is>
          <t xml:space="preserve"> </t>
        </is>
      </c>
    </row>
    <row r="4">
      <c r="A4" s="4" t="inlineStr">
        <is>
          <t>Less: unamortized debt issuance costs</t>
        </is>
      </c>
      <c r="B4" s="7" t="n">
        <v>0.4</v>
      </c>
      <c r="C4" s="7" t="n">
        <v>0.2</v>
      </c>
      <c r="D4" s="4" t="inlineStr">
        <is>
          <t xml:space="preserve"> </t>
        </is>
      </c>
    </row>
    <row r="5">
      <c r="A5" s="4" t="inlineStr">
        <is>
          <t>Total debt</t>
        </is>
      </c>
      <c r="B5" s="7" t="n">
        <v>202.6</v>
      </c>
      <c r="C5" s="7" t="n">
        <v>206.8</v>
      </c>
      <c r="D5" s="4" t="inlineStr">
        <is>
          <t xml:space="preserve"> </t>
        </is>
      </c>
    </row>
    <row r="6">
      <c r="A6" s="4" t="inlineStr">
        <is>
          <t>Less: current portion of long-term debt</t>
        </is>
      </c>
      <c r="B6" s="5" t="n">
        <v>0</v>
      </c>
      <c r="C6" s="5" t="n">
        <v>134</v>
      </c>
      <c r="D6" s="4" t="inlineStr">
        <is>
          <t xml:space="preserve"> </t>
        </is>
      </c>
    </row>
    <row r="7">
      <c r="A7" s="4" t="inlineStr">
        <is>
          <t>Long-term debt, net</t>
        </is>
      </c>
      <c r="B7" s="6" t="n">
        <v>202.6</v>
      </c>
      <c r="C7" s="7" t="n">
        <v>72.8</v>
      </c>
      <c r="D7" s="4" t="inlineStr">
        <is>
          <t xml:space="preserve"> </t>
        </is>
      </c>
    </row>
    <row r="8">
      <c r="A8" s="4" t="inlineStr">
        <is>
          <t>Term Loan, due July 2, 2027 (6.6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stated interest rate</t>
        </is>
      </c>
      <c r="B10" s="11" t="n">
        <v>0.0667</v>
      </c>
      <c r="C10" s="4" t="inlineStr">
        <is>
          <t xml:space="preserve"> </t>
        </is>
      </c>
      <c r="D10" s="4" t="inlineStr">
        <is>
          <t xml:space="preserve"> </t>
        </is>
      </c>
    </row>
    <row r="11">
      <c r="A11" s="4" t="inlineStr">
        <is>
          <t>Long-term debt, gross</t>
        </is>
      </c>
      <c r="B11" s="8" t="n">
        <v>130</v>
      </c>
      <c r="C11" s="5" t="n">
        <v>0</v>
      </c>
      <c r="D11" s="4" t="inlineStr">
        <is>
          <t xml:space="preserve"> </t>
        </is>
      </c>
    </row>
    <row r="12">
      <c r="A12" s="4" t="inlineStr">
        <is>
          <t>Term Loan, due December 31, 2024 (6.3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stated interest rate</t>
        </is>
      </c>
      <c r="B14" s="11" t="n">
        <v>0.06320000000000001</v>
      </c>
      <c r="C14" s="4" t="inlineStr">
        <is>
          <t xml:space="preserve"> </t>
        </is>
      </c>
      <c r="D14" s="4" t="inlineStr">
        <is>
          <t xml:space="preserve"> </t>
        </is>
      </c>
    </row>
    <row r="15">
      <c r="A15" s="4" t="inlineStr">
        <is>
          <t>Long-term debt, gross</t>
        </is>
      </c>
      <c r="B15" s="8" t="n">
        <v>0</v>
      </c>
      <c r="C15" s="5" t="n">
        <v>81</v>
      </c>
      <c r="D15" s="4" t="inlineStr">
        <is>
          <t xml:space="preserve"> </t>
        </is>
      </c>
    </row>
    <row r="16">
      <c r="A16" s="4" t="inlineStr">
        <is>
          <t>Series B notes, due July 5, 2024 (3.82%)</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stated interest rate</t>
        </is>
      </c>
      <c r="B18" s="11" t="n">
        <v>0.0382</v>
      </c>
      <c r="C18" s="4" t="inlineStr">
        <is>
          <t xml:space="preserve"> </t>
        </is>
      </c>
      <c r="D18" s="11" t="n">
        <v>0.0382</v>
      </c>
    </row>
    <row r="19">
      <c r="A19" s="4" t="inlineStr">
        <is>
          <t>Long-term debt, gross</t>
        </is>
      </c>
      <c r="B19" s="8" t="n">
        <v>0</v>
      </c>
      <c r="C19" s="5" t="n">
        <v>53</v>
      </c>
      <c r="D19" s="4" t="inlineStr">
        <is>
          <t xml:space="preserve"> </t>
        </is>
      </c>
    </row>
    <row r="20">
      <c r="A20" s="4" t="inlineStr">
        <is>
          <t>Series C notes, due July 5, 2027 (4.02%)</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stated interest rate</t>
        </is>
      </c>
      <c r="B22" s="11" t="n">
        <v>0.0402</v>
      </c>
      <c r="C22" s="4" t="inlineStr">
        <is>
          <t xml:space="preserve"> </t>
        </is>
      </c>
      <c r="D22" s="4" t="inlineStr">
        <is>
          <t xml:space="preserve"> </t>
        </is>
      </c>
    </row>
    <row r="23">
      <c r="A23" s="4" t="inlineStr">
        <is>
          <t>Long-term debt, gross</t>
        </is>
      </c>
      <c r="B23" s="8" t="n">
        <v>73</v>
      </c>
      <c r="C23" s="8" t="n">
        <v>73</v>
      </c>
      <c r="D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6" customWidth="1" min="5" max="5"/>
    <col width="14" customWidth="1" min="6" max="6"/>
  </cols>
  <sheetData>
    <row r="1">
      <c r="A1" s="1" t="inlineStr">
        <is>
          <t>Debt - Narrative (Details) - USD ($)</t>
        </is>
      </c>
      <c r="C1" s="2" t="inlineStr">
        <is>
          <t>9 Months Ended</t>
        </is>
      </c>
    </row>
    <row r="2">
      <c r="B2" s="2" t="inlineStr">
        <is>
          <t>Jul. 02, 2024</t>
        </is>
      </c>
      <c r="C2" s="2" t="inlineStr">
        <is>
          <t>Sep. 30, 2024</t>
        </is>
      </c>
      <c r="D2" s="2" t="inlineStr">
        <is>
          <t>Sep. 30, 2023</t>
        </is>
      </c>
      <c r="E2" s="2" t="inlineStr">
        <is>
          <t>Dec. 31, 2023</t>
        </is>
      </c>
      <c r="F2" s="2" t="inlineStr">
        <is>
          <t>Jul. 05, 201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8" t="n">
        <v>169000000</v>
      </c>
      <c r="D4" s="8" t="n">
        <v>1700000</v>
      </c>
      <c r="E4" s="4" t="inlineStr">
        <is>
          <t xml:space="preserve"> </t>
        </is>
      </c>
      <c r="F4" s="4" t="inlineStr">
        <is>
          <t xml:space="preserve"> </t>
        </is>
      </c>
    </row>
    <row r="5">
      <c r="A5" s="4" t="inlineStr">
        <is>
          <t>Long-term debt, gross</t>
        </is>
      </c>
      <c r="B5" s="4" t="inlineStr">
        <is>
          <t xml:space="preserve"> </t>
        </is>
      </c>
      <c r="C5" s="5" t="n">
        <v>203000000</v>
      </c>
      <c r="D5" s="4" t="inlineStr">
        <is>
          <t xml:space="preserve"> </t>
        </is>
      </c>
      <c r="E5" s="8" t="n">
        <v>207000000</v>
      </c>
      <c r="F5" s="4" t="inlineStr">
        <is>
          <t xml:space="preserve"> </t>
        </is>
      </c>
    </row>
    <row r="6">
      <c r="A6" s="4" t="inlineStr">
        <is>
          <t>Term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8" t="n">
        <v>130000000</v>
      </c>
      <c r="D8" s="4" t="inlineStr">
        <is>
          <t xml:space="preserve"> </t>
        </is>
      </c>
      <c r="E8" s="4" t="inlineStr">
        <is>
          <t xml:space="preserve"> </t>
        </is>
      </c>
      <c r="F8" s="4" t="inlineStr">
        <is>
          <t xml:space="preserve"> </t>
        </is>
      </c>
    </row>
    <row r="9">
      <c r="A9" s="4" t="inlineStr">
        <is>
          <t>Term Loan, due July 2, 2027 (6.6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8" t="n">
        <v>130000000</v>
      </c>
      <c r="C11" s="4" t="inlineStr">
        <is>
          <t xml:space="preserve"> </t>
        </is>
      </c>
      <c r="D11" s="4" t="inlineStr">
        <is>
          <t xml:space="preserve"> </t>
        </is>
      </c>
      <c r="E11" s="4" t="inlineStr">
        <is>
          <t xml:space="preserve"> </t>
        </is>
      </c>
      <c r="F11" s="4" t="inlineStr">
        <is>
          <t xml:space="preserve"> </t>
        </is>
      </c>
    </row>
    <row r="12">
      <c r="A12" s="4" t="inlineStr">
        <is>
          <t>Debt instrument, stated interest rate</t>
        </is>
      </c>
      <c r="B12" s="4" t="inlineStr">
        <is>
          <t xml:space="preserve"> </t>
        </is>
      </c>
      <c r="C12" s="11" t="n">
        <v>0.0667</v>
      </c>
      <c r="D12" s="4" t="inlineStr">
        <is>
          <t xml:space="preserve"> </t>
        </is>
      </c>
      <c r="E12" s="4" t="inlineStr">
        <is>
          <t xml:space="preserve"> </t>
        </is>
      </c>
      <c r="F12" s="4" t="inlineStr">
        <is>
          <t xml:space="preserve"> </t>
        </is>
      </c>
    </row>
    <row r="13">
      <c r="A13" s="4" t="inlineStr">
        <is>
          <t>Long-term debt, gross</t>
        </is>
      </c>
      <c r="B13" s="4" t="inlineStr">
        <is>
          <t xml:space="preserve"> </t>
        </is>
      </c>
      <c r="C13" s="8" t="n">
        <v>130000000</v>
      </c>
      <c r="D13" s="4" t="inlineStr">
        <is>
          <t xml:space="preserve"> </t>
        </is>
      </c>
      <c r="E13" s="5" t="n">
        <v>0</v>
      </c>
      <c r="F13" s="4" t="inlineStr">
        <is>
          <t xml:space="preserve"> </t>
        </is>
      </c>
    </row>
    <row r="14">
      <c r="A14" s="4" t="inlineStr">
        <is>
          <t>Term Loan, due December 31, 2024 (6.3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long-term debt</t>
        </is>
      </c>
      <c r="B16" s="5" t="n">
        <v>79900000</v>
      </c>
      <c r="C16" s="4" t="inlineStr">
        <is>
          <t xml:space="preserve"> </t>
        </is>
      </c>
      <c r="D16" s="4" t="inlineStr">
        <is>
          <t xml:space="preserve"> </t>
        </is>
      </c>
      <c r="E16" s="4" t="inlineStr">
        <is>
          <t xml:space="preserve"> </t>
        </is>
      </c>
      <c r="F16" s="4" t="inlineStr">
        <is>
          <t xml:space="preserve"> </t>
        </is>
      </c>
    </row>
    <row r="17">
      <c r="A17" s="4" t="inlineStr">
        <is>
          <t>Debt instrument, stated interest rate</t>
        </is>
      </c>
      <c r="B17" s="4" t="inlineStr">
        <is>
          <t xml:space="preserve"> </t>
        </is>
      </c>
      <c r="C17" s="11" t="n">
        <v>0.06320000000000001</v>
      </c>
      <c r="D17" s="4" t="inlineStr">
        <is>
          <t xml:space="preserve"> </t>
        </is>
      </c>
      <c r="E17" s="4" t="inlineStr">
        <is>
          <t xml:space="preserve"> </t>
        </is>
      </c>
      <c r="F17" s="4" t="inlineStr">
        <is>
          <t xml:space="preserve"> </t>
        </is>
      </c>
    </row>
    <row r="18">
      <c r="A18" s="4" t="inlineStr">
        <is>
          <t>Long-term debt, gross</t>
        </is>
      </c>
      <c r="B18" s="4" t="inlineStr">
        <is>
          <t xml:space="preserve"> </t>
        </is>
      </c>
      <c r="C18" s="8" t="n">
        <v>0</v>
      </c>
      <c r="D18" s="4" t="inlineStr">
        <is>
          <t xml:space="preserve"> </t>
        </is>
      </c>
      <c r="E18" s="5" t="n">
        <v>81000000</v>
      </c>
      <c r="F18" s="4" t="inlineStr">
        <is>
          <t xml:space="preserve"> </t>
        </is>
      </c>
    </row>
    <row r="19">
      <c r="A19" s="4" t="inlineStr">
        <is>
          <t>Series B notes, due July 5, 2024 (3.8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ayments of long-term debt</t>
        </is>
      </c>
      <c r="B21" s="8" t="n">
        <v>53000000</v>
      </c>
      <c r="C21" s="4" t="inlineStr">
        <is>
          <t xml:space="preserve"> </t>
        </is>
      </c>
      <c r="D21" s="4" t="inlineStr">
        <is>
          <t xml:space="preserve"> </t>
        </is>
      </c>
      <c r="E21" s="4" t="inlineStr">
        <is>
          <t xml:space="preserve"> </t>
        </is>
      </c>
      <c r="F21" s="4" t="inlineStr">
        <is>
          <t xml:space="preserve"> </t>
        </is>
      </c>
    </row>
    <row r="22">
      <c r="A22" s="4" t="inlineStr">
        <is>
          <t>Debt instrument, stated interest rate</t>
        </is>
      </c>
      <c r="B22" s="4" t="inlineStr">
        <is>
          <t xml:space="preserve"> </t>
        </is>
      </c>
      <c r="C22" s="11" t="n">
        <v>0.0382</v>
      </c>
      <c r="D22" s="4" t="inlineStr">
        <is>
          <t xml:space="preserve"> </t>
        </is>
      </c>
      <c r="E22" s="4" t="inlineStr">
        <is>
          <t xml:space="preserve"> </t>
        </is>
      </c>
      <c r="F22" s="11" t="n">
        <v>0.0382</v>
      </c>
    </row>
    <row r="23">
      <c r="A23" s="4" t="inlineStr">
        <is>
          <t>Long-term debt, gross</t>
        </is>
      </c>
      <c r="B23" s="4" t="inlineStr">
        <is>
          <t xml:space="preserve"> </t>
        </is>
      </c>
      <c r="C23" s="8" t="n">
        <v>0</v>
      </c>
      <c r="D23" s="4" t="inlineStr">
        <is>
          <t xml:space="preserve"> </t>
        </is>
      </c>
      <c r="E23" s="8" t="n">
        <v>53000000</v>
      </c>
      <c r="F23" s="4" t="inlineStr">
        <is>
          <t xml:space="preserve"> </t>
        </is>
      </c>
    </row>
    <row r="24">
      <c r="A24" s="4" t="inlineStr">
        <is>
          <t>Revolving credit facility, Due 2024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current borrowing capacity</t>
        </is>
      </c>
      <c r="B26" s="4" t="inlineStr">
        <is>
          <t xml:space="preserve"> </t>
        </is>
      </c>
      <c r="C26" s="5" t="n">
        <v>500000000</v>
      </c>
      <c r="D26" s="4" t="inlineStr">
        <is>
          <t xml:space="preserve"> </t>
        </is>
      </c>
      <c r="E26" s="4" t="inlineStr">
        <is>
          <t xml:space="preserve"> </t>
        </is>
      </c>
      <c r="F26" s="4" t="inlineStr">
        <is>
          <t xml:space="preserve"> </t>
        </is>
      </c>
    </row>
    <row r="27">
      <c r="A27" s="4" t="inlineStr">
        <is>
          <t>Line of credit facility, unused commitment level</t>
        </is>
      </c>
      <c r="B27" s="4" t="inlineStr">
        <is>
          <t xml:space="preserve"> </t>
        </is>
      </c>
      <c r="C27" s="5" t="n">
        <v>497600000</v>
      </c>
      <c r="D27" s="4" t="inlineStr">
        <is>
          <t xml:space="preserve"> </t>
        </is>
      </c>
      <c r="E27" s="4" t="inlineStr">
        <is>
          <t xml:space="preserve"> </t>
        </is>
      </c>
      <c r="F27" s="4" t="inlineStr">
        <is>
          <t xml:space="preserve"> </t>
        </is>
      </c>
    </row>
    <row r="28">
      <c r="A28" s="4" t="inlineStr">
        <is>
          <t>Revolving credit facility, Due 2024 | Letter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line of credit</t>
        </is>
      </c>
      <c r="B30" s="4" t="inlineStr">
        <is>
          <t xml:space="preserve"> </t>
        </is>
      </c>
      <c r="C30" s="8" t="n">
        <v>2400000</v>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4" customWidth="1" min="2" max="2"/>
    <col width="34" customWidth="1" min="3" max="3"/>
    <col width="30" customWidth="1" min="4" max="4"/>
    <col width="30" customWidth="1" min="5" max="5"/>
    <col width="30" customWidth="1" min="6" max="6"/>
    <col width="22" customWidth="1" min="7" max="7"/>
    <col width="22" customWidth="1" min="8" max="8"/>
    <col width="22" customWidth="1" min="9" max="9"/>
    <col width="22" customWidth="1" min="10" max="10"/>
    <col width="22" customWidth="1" min="11" max="11"/>
  </cols>
  <sheetData>
    <row r="1">
      <c r="A1" s="1" t="inlineStr">
        <is>
          <t>Derivative Financial Instruments - Foreign Exchange Rate and Commodity Price Risk (Details) € in Millions, ¥ in Millions, $ in Millions, $ in Millions</t>
        </is>
      </c>
      <c r="B1" s="2" t="inlineStr">
        <is>
          <t>9 Months Ended</t>
        </is>
      </c>
      <c r="C1" s="2" t="inlineStr">
        <is>
          <t>83 Months Ended</t>
        </is>
      </c>
    </row>
    <row r="2">
      <c r="B2" s="2" t="inlineStr">
        <is>
          <t>Sep. 30, 2024 SGD ($) $ / bbl bbl</t>
        </is>
      </c>
      <c r="C2" s="2" t="inlineStr">
        <is>
          <t>Sep. 30, 2024 SGD ($) $ / bbl bbl</t>
        </is>
      </c>
      <c r="D2" s="2" t="inlineStr">
        <is>
          <t>Sep. 30, 2024 USD ($) $ / bbl</t>
        </is>
      </c>
      <c r="E2" s="2" t="inlineStr">
        <is>
          <t>Sep. 30, 2024 EUR (€) $ / bbl</t>
        </is>
      </c>
      <c r="F2" s="2" t="inlineStr">
        <is>
          <t>Sep. 30, 2024 JPY (¥) $ / bbl</t>
        </is>
      </c>
      <c r="G2" s="2" t="inlineStr">
        <is>
          <t>Jul. 31, 2024 USD ($)</t>
        </is>
      </c>
      <c r="H2" s="2" t="inlineStr">
        <is>
          <t>Dec. 31, 2023 SGD ($)</t>
        </is>
      </c>
      <c r="I2" s="2" t="inlineStr">
        <is>
          <t>Dec. 31, 2023 USD ($)</t>
        </is>
      </c>
      <c r="J2" s="2" t="inlineStr">
        <is>
          <t>Dec. 31, 2023 EUR (€)</t>
        </is>
      </c>
      <c r="K2" s="2" t="inlineStr">
        <is>
          <t>Dec. 31, 2019 USD ($)</t>
        </is>
      </c>
    </row>
    <row r="3">
      <c r="A3" s="4" t="inlineStr">
        <is>
          <t>Currency Forwards | EUR | Intercompany Deman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notional amount | €</t>
        </is>
      </c>
      <c r="B5" s="4" t="inlineStr">
        <is>
          <t xml:space="preserve"> </t>
        </is>
      </c>
      <c r="C5" s="4" t="inlineStr">
        <is>
          <t xml:space="preserve"> </t>
        </is>
      </c>
      <c r="D5" s="4" t="inlineStr">
        <is>
          <t xml:space="preserve"> </t>
        </is>
      </c>
      <c r="E5" s="12" t="n">
        <v>143.9</v>
      </c>
      <c r="F5" s="4" t="inlineStr">
        <is>
          <t xml:space="preserve"> </t>
        </is>
      </c>
      <c r="G5" s="4" t="inlineStr">
        <is>
          <t xml:space="preserve"> </t>
        </is>
      </c>
      <c r="H5" s="4" t="inlineStr">
        <is>
          <t xml:space="preserve"> </t>
        </is>
      </c>
      <c r="I5" s="4" t="inlineStr">
        <is>
          <t xml:space="preserve"> </t>
        </is>
      </c>
      <c r="J5" s="12" t="n">
        <v>278.6</v>
      </c>
      <c r="K5" s="4" t="inlineStr">
        <is>
          <t xml:space="preserve"> </t>
        </is>
      </c>
    </row>
    <row r="6">
      <c r="A6" s="4" t="inlineStr">
        <is>
          <t>Currency Forwards | SGD | Intercompany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notional amount</t>
        </is>
      </c>
      <c r="B8" s="6" t="n">
        <v>421.9</v>
      </c>
      <c r="C8" s="6" t="n">
        <v>421.9</v>
      </c>
      <c r="D8" s="4" t="inlineStr">
        <is>
          <t xml:space="preserve"> </t>
        </is>
      </c>
      <c r="E8" s="4" t="inlineStr">
        <is>
          <t xml:space="preserve"> </t>
        </is>
      </c>
      <c r="F8" s="4" t="inlineStr">
        <is>
          <t xml:space="preserve"> </t>
        </is>
      </c>
      <c r="G8" s="4" t="inlineStr">
        <is>
          <t xml:space="preserve"> </t>
        </is>
      </c>
      <c r="H8" s="6" t="n">
        <v>601.5</v>
      </c>
      <c r="I8" s="4" t="inlineStr">
        <is>
          <t xml:space="preserve"> </t>
        </is>
      </c>
      <c r="J8" s="4" t="inlineStr">
        <is>
          <t xml:space="preserve"> </t>
        </is>
      </c>
      <c r="K8" s="4" t="inlineStr">
        <is>
          <t xml:space="preserve"> </t>
        </is>
      </c>
    </row>
    <row r="9">
      <c r="A9" s="4" t="inlineStr">
        <is>
          <t>Currency Forwards | SGD | Intercompany Deman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94</v>
      </c>
      <c r="I11" s="4" t="inlineStr">
        <is>
          <t xml:space="preserve"> </t>
        </is>
      </c>
      <c r="J11" s="4" t="inlineStr">
        <is>
          <t xml:space="preserve"> </t>
        </is>
      </c>
      <c r="K11" s="4" t="inlineStr">
        <is>
          <t xml:space="preserve"> </t>
        </is>
      </c>
    </row>
    <row r="12">
      <c r="A12" s="4" t="inlineStr">
        <is>
          <t>Currency Forwards | USD | Intercompany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notional amount</t>
        </is>
      </c>
      <c r="B14" s="4" t="inlineStr">
        <is>
          <t xml:space="preserve"> </t>
        </is>
      </c>
      <c r="C14" s="4" t="inlineStr">
        <is>
          <t xml:space="preserve"> </t>
        </is>
      </c>
      <c r="D14" s="6" t="n">
        <v>13.4</v>
      </c>
      <c r="E14" s="4" t="inlineStr">
        <is>
          <t xml:space="preserve"> </t>
        </is>
      </c>
      <c r="F14" s="4" t="inlineStr">
        <is>
          <t xml:space="preserve"> </t>
        </is>
      </c>
      <c r="G14" s="4" t="inlineStr">
        <is>
          <t xml:space="preserve"> </t>
        </is>
      </c>
      <c r="H14" s="4" t="inlineStr">
        <is>
          <t xml:space="preserve"> </t>
        </is>
      </c>
      <c r="I14" s="6" t="n">
        <v>13.4</v>
      </c>
      <c r="J14" s="4" t="inlineStr">
        <is>
          <t xml:space="preserve"> </t>
        </is>
      </c>
      <c r="K14" s="4" t="inlineStr">
        <is>
          <t xml:space="preserve"> </t>
        </is>
      </c>
    </row>
    <row r="15">
      <c r="A15" s="4" t="inlineStr">
        <is>
          <t>Currency Forwards | USD | Intercompany Deman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notional amount</t>
        </is>
      </c>
      <c r="B17" s="4" t="inlineStr">
        <is>
          <t xml:space="preserve"> </t>
        </is>
      </c>
      <c r="C17" s="4" t="inlineStr">
        <is>
          <t xml:space="preserve"> </t>
        </is>
      </c>
      <c r="D17" s="7" t="n">
        <v>47.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Exchange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contract term</t>
        </is>
      </c>
      <c r="B20" s="4" t="inlineStr">
        <is>
          <t>18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Exchange Forward | Purchase | Designated as Hedging Instrument | E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notional amount | €</t>
        </is>
      </c>
      <c r="B23" s="4" t="inlineStr">
        <is>
          <t xml:space="preserve"> </t>
        </is>
      </c>
      <c r="C23" s="4" t="inlineStr">
        <is>
          <t xml:space="preserve"> </t>
        </is>
      </c>
      <c r="D23" s="4" t="inlineStr">
        <is>
          <t xml:space="preserve"> </t>
        </is>
      </c>
      <c r="E23" s="7" t="n">
        <v>24.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eign Exchange Forward | Purchase | Designated as Hedging Instrument | Y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notional amount | ¥</t>
        </is>
      </c>
      <c r="B26" s="4" t="inlineStr">
        <is>
          <t xml:space="preserve"> </t>
        </is>
      </c>
      <c r="C26" s="4" t="inlineStr">
        <is>
          <t xml:space="preserve"> </t>
        </is>
      </c>
      <c r="D26" s="4" t="inlineStr">
        <is>
          <t xml:space="preserve"> </t>
        </is>
      </c>
      <c r="E26" s="4" t="inlineStr">
        <is>
          <t xml:space="preserve"> </t>
        </is>
      </c>
      <c r="F26" s="13" t="n">
        <v>6102.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eign Exchange Forward | Purchase | Designated as Hedging Instrument | SG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rivative, notional amount</t>
        </is>
      </c>
      <c r="B29" s="6" t="n">
        <v>43.4</v>
      </c>
      <c r="C29" s="7" t="n">
        <v>43.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ign Exchange Forward | Sell | Designated as Hedging Instrument | E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notional amount</t>
        </is>
      </c>
      <c r="B32" s="5" t="n">
        <v>0</v>
      </c>
      <c r="C32" s="5" t="n">
        <v>0</v>
      </c>
      <c r="D32" s="7" t="n">
        <v>26.5</v>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oreign Exchange Forward | Sell | Designated as Hedging Instrument | Y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notional amount</t>
        </is>
      </c>
      <c r="B35" s="7" t="n">
        <v>1.7</v>
      </c>
      <c r="C35" s="7" t="n">
        <v>1.7</v>
      </c>
      <c r="D35" s="7" t="n">
        <v>28.7</v>
      </c>
      <c r="E35" s="7" t="n">
        <v>11.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ign Exchange Forward | Sell | Designated as Hedging Instrument | SG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notional amount</t>
        </is>
      </c>
      <c r="B38" s="8" t="n">
        <v>0</v>
      </c>
      <c r="C38" s="8" t="n">
        <v>0</v>
      </c>
      <c r="D38" s="5" t="n">
        <v>19</v>
      </c>
      <c r="E38" s="12" t="n">
        <v>1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ross Currency Interest Rate Contract | Net Investment Hedges: | Ye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rivative, notional amount | ¥</t>
        </is>
      </c>
      <c r="B41" s="4" t="inlineStr">
        <is>
          <t xml:space="preserve"> </t>
        </is>
      </c>
      <c r="C41" s="4" t="inlineStr">
        <is>
          <t xml:space="preserve"> </t>
        </is>
      </c>
      <c r="D41" s="4" t="inlineStr">
        <is>
          <t xml:space="preserve"> </t>
        </is>
      </c>
      <c r="E41" s="4" t="inlineStr">
        <is>
          <t xml:space="preserve"> </t>
        </is>
      </c>
      <c r="F41" s="14" t="n">
        <v>17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oss Currency Interest Rate Contract | Net Investment Hedges: |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rivative, notional amount</t>
        </is>
      </c>
      <c r="B44" s="4" t="inlineStr">
        <is>
          <t xml:space="preserve"> </t>
        </is>
      </c>
      <c r="C44" s="4" t="inlineStr">
        <is>
          <t xml:space="preserve"> </t>
        </is>
      </c>
      <c r="D44" s="8" t="n">
        <v>130</v>
      </c>
      <c r="E44" s="4" t="inlineStr">
        <is>
          <t xml:space="preserve"> </t>
        </is>
      </c>
      <c r="F44" s="4" t="inlineStr">
        <is>
          <t xml:space="preserve"> </t>
        </is>
      </c>
      <c r="G44" s="8" t="n">
        <v>130</v>
      </c>
      <c r="H44" s="4" t="inlineStr">
        <is>
          <t xml:space="preserve"> </t>
        </is>
      </c>
      <c r="I44" s="4" t="inlineStr">
        <is>
          <t xml:space="preserve"> </t>
        </is>
      </c>
      <c r="J44" s="4" t="inlineStr">
        <is>
          <t xml:space="preserve"> </t>
        </is>
      </c>
      <c r="K44" s="8" t="n">
        <v>90</v>
      </c>
    </row>
    <row r="45">
      <c r="A45" s="4" t="inlineStr">
        <is>
          <t>Options H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rivative, nonmonetary notional amount, volume | bbl</t>
        </is>
      </c>
      <c r="B47" s="5" t="n">
        <v>187861</v>
      </c>
      <c r="C47" s="5" t="n">
        <v>11069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rivative, average price risk option strike price | $ / bbl</t>
        </is>
      </c>
      <c r="B48" s="15" t="n">
        <v>85.66</v>
      </c>
      <c r="C48" s="15" t="n">
        <v>85.66</v>
      </c>
      <c r="D48" s="15" t="n">
        <v>85.66</v>
      </c>
      <c r="E48" s="15" t="n">
        <v>85.66</v>
      </c>
      <c r="F48" s="15" t="n">
        <v>85.66</v>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D1:F1"/>
    <mergeCell ref="H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f Derivative Instruments on OCI and Earn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recognized in income, fair value hedges</t>
        </is>
      </c>
      <c r="B4" s="6" t="n">
        <v>-1.8</v>
      </c>
      <c r="C4" s="8" t="n">
        <v>-2</v>
      </c>
      <c r="D4" s="6" t="n">
        <v>-5.3</v>
      </c>
      <c r="E4" s="6" t="n">
        <v>-1.7</v>
      </c>
    </row>
    <row r="5">
      <c r="A5" s="4" t="inlineStr">
        <is>
          <t>Cash flow hedges, amount of gain (loss) recognized in OCI</t>
        </is>
      </c>
      <c r="B5" s="7" t="n">
        <v>5.5</v>
      </c>
      <c r="C5" s="5" t="n">
        <v>-2</v>
      </c>
      <c r="D5" s="5" t="n">
        <v>-1</v>
      </c>
      <c r="E5" s="7" t="n">
        <v>-6.5</v>
      </c>
    </row>
    <row r="6">
      <c r="A6" s="4" t="inlineStr">
        <is>
          <t>Cash flow hedges, amount of (gain) loss reclassified from accumulated OCI into income</t>
        </is>
      </c>
      <c r="B6" s="7" t="n">
        <v>0.5</v>
      </c>
      <c r="C6" s="7" t="n">
        <v>1.2</v>
      </c>
      <c r="D6" s="5" t="n">
        <v>3</v>
      </c>
      <c r="E6" s="7" t="n">
        <v>2.8</v>
      </c>
    </row>
    <row r="7">
      <c r="A7" s="4" t="inlineStr">
        <is>
          <t>Net investment hedges, amount of gain (loss) recognized in OCI</t>
        </is>
      </c>
      <c r="B7" s="7" t="n">
        <v>-8.1</v>
      </c>
      <c r="C7" s="7" t="n">
        <v>2.9</v>
      </c>
      <c r="D7" s="7" t="n">
        <v>0.3</v>
      </c>
      <c r="E7" s="7" t="n">
        <v>10.1</v>
      </c>
    </row>
    <row r="8">
      <c r="A8" s="4" t="inlineStr">
        <is>
          <t>Net investment hedges, amount of (gain) loss reclassified from accumulated OCI into income</t>
        </is>
      </c>
      <c r="B8" s="5" t="n">
        <v>0</v>
      </c>
      <c r="C8" s="5" t="n">
        <v>0</v>
      </c>
      <c r="D8" s="5" t="n">
        <v>0</v>
      </c>
      <c r="E8" s="5" t="n">
        <v>0</v>
      </c>
    </row>
    <row r="9">
      <c r="A9" s="4" t="inlineStr">
        <is>
          <t>Forward treasury lock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Cash flow hedges, amount of gain (loss) recognized in OCI</t>
        </is>
      </c>
      <c r="B11" s="5" t="n">
        <v>0</v>
      </c>
      <c r="C11" s="5" t="n">
        <v>0</v>
      </c>
      <c r="D11" s="5" t="n">
        <v>0</v>
      </c>
      <c r="E11" s="5" t="n">
        <v>0</v>
      </c>
    </row>
    <row r="12">
      <c r="A12" s="4" t="inlineStr">
        <is>
          <t>Cash flow hedges, amount of (gain) loss reclassified from accumulated OCI into income</t>
        </is>
      </c>
      <c r="B12" s="5" t="n">
        <v>0</v>
      </c>
      <c r="C12" s="5" t="n">
        <v>0</v>
      </c>
      <c r="D12" s="7" t="n">
        <v>0.1</v>
      </c>
      <c r="E12" s="7" t="n">
        <v>0.1</v>
      </c>
    </row>
    <row r="13">
      <c r="A13" s="4" t="inlineStr">
        <is>
          <t>Cross-currency swap</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Net investment hedges, amount of gain (loss) recognized in OCI</t>
        </is>
      </c>
      <c r="B15" s="7" t="n">
        <v>-8.1</v>
      </c>
      <c r="C15" s="7" t="n">
        <v>2.9</v>
      </c>
      <c r="D15" s="7" t="n">
        <v>0.3</v>
      </c>
      <c r="E15" s="7" t="n">
        <v>10.1</v>
      </c>
    </row>
    <row r="16">
      <c r="A16" s="4" t="inlineStr">
        <is>
          <t>Net investment hedges, amount of (gain) loss reclassified from accumulated OCI into income</t>
        </is>
      </c>
      <c r="B16" s="5" t="n">
        <v>0</v>
      </c>
      <c r="C16" s="5" t="n">
        <v>0</v>
      </c>
      <c r="D16" s="5" t="n">
        <v>0</v>
      </c>
      <c r="E16" s="5" t="n">
        <v>0</v>
      </c>
    </row>
    <row r="17">
      <c r="A17" s="4" t="inlineStr">
        <is>
          <t>Fair Value Hedg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forward point components, (loss) gain, recognized in earnings</t>
        </is>
      </c>
      <c r="B19" s="7" t="n">
        <v>-1.8</v>
      </c>
      <c r="C19" s="7" t="n">
        <v>0.2</v>
      </c>
      <c r="D19" s="7" t="n">
        <v>-5.3</v>
      </c>
      <c r="E19" s="7" t="n">
        <v>1.6</v>
      </c>
    </row>
    <row r="20">
      <c r="A20" s="4" t="inlineStr">
        <is>
          <t>Fair value hedges, amount of gain (loss) recognized in OCI</t>
        </is>
      </c>
      <c r="B20" s="7" t="n">
        <v>0.5</v>
      </c>
      <c r="C20" s="7" t="n">
        <v>-0.3</v>
      </c>
      <c r="D20" s="7" t="n">
        <v>0.7</v>
      </c>
      <c r="E20" s="7" t="n">
        <v>-2.3</v>
      </c>
    </row>
    <row r="21">
      <c r="A21" s="4" t="inlineStr">
        <is>
          <t>Fair value hedges, amount of (gain) loss reclassified from accumulated OCI into income</t>
        </is>
      </c>
      <c r="B21" s="5" t="n">
        <v>0</v>
      </c>
      <c r="C21" s="7" t="n">
        <v>2.3</v>
      </c>
      <c r="D21" s="7" t="n">
        <v>-0.7</v>
      </c>
      <c r="E21" s="7" t="n">
        <v>4.2</v>
      </c>
    </row>
    <row r="22">
      <c r="A22" s="4" t="inlineStr">
        <is>
          <t>Fair Value Hedges: | Foreign currency hedge contrac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Fair value hedges, amount of gain (loss) recognized in OCI</t>
        </is>
      </c>
      <c r="B24" s="7" t="n">
        <v>0.5</v>
      </c>
      <c r="C24" s="7" t="n">
        <v>-0.3</v>
      </c>
      <c r="D24" s="7" t="n">
        <v>0.7</v>
      </c>
      <c r="E24" s="7" t="n">
        <v>-2.3</v>
      </c>
    </row>
    <row r="25">
      <c r="A25" s="4" t="inlineStr">
        <is>
          <t>Fair value hedges, amount of (gain) loss reclassified from accumulated OCI into income</t>
        </is>
      </c>
      <c r="B25" s="5" t="n">
        <v>0</v>
      </c>
      <c r="C25" s="7" t="n">
        <v>2.3</v>
      </c>
      <c r="D25" s="7" t="n">
        <v>-0.7</v>
      </c>
      <c r="E25" s="7" t="n">
        <v>4.2</v>
      </c>
    </row>
    <row r="26">
      <c r="A26" s="4" t="inlineStr">
        <is>
          <t>Other expense (income)</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Derivative gain (loss) on hedged item, fair value hedges</t>
        </is>
      </c>
      <c r="B28" s="7" t="n">
        <v>-16.6</v>
      </c>
      <c r="C28" s="7" t="n">
        <v>-1.2</v>
      </c>
      <c r="D28" s="7" t="n">
        <v>-6.2</v>
      </c>
      <c r="E28" s="7" t="n">
        <v>8.699999999999999</v>
      </c>
    </row>
    <row r="29">
      <c r="A29" s="4" t="inlineStr">
        <is>
          <t>Change in unrealized gain (loss) on fair value hedging instruments</t>
        </is>
      </c>
      <c r="B29" s="7" t="n">
        <v>16.6</v>
      </c>
      <c r="C29" s="7" t="n">
        <v>0.7</v>
      </c>
      <c r="D29" s="7" t="n">
        <v>6.2</v>
      </c>
      <c r="E29" s="5" t="n">
        <v>-10</v>
      </c>
    </row>
    <row r="30">
      <c r="A30" s="4" t="inlineStr">
        <is>
          <t>Amount excluded from effectiveness testing, fair value hedges</t>
        </is>
      </c>
      <c r="B30" s="7" t="n">
        <v>-1.8</v>
      </c>
      <c r="C30" s="7" t="n">
        <v>-1.5</v>
      </c>
      <c r="D30" s="7" t="n">
        <v>-5.3</v>
      </c>
      <c r="E30" s="7" t="n">
        <v>-0.4</v>
      </c>
    </row>
    <row r="31">
      <c r="A31" s="4" t="inlineStr">
        <is>
          <t>Net sales</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 (loss) on derivative instruments, net, pretax</t>
        </is>
      </c>
      <c r="B33" s="5" t="n">
        <v>0</v>
      </c>
      <c r="C33" s="7" t="n">
        <v>0.1</v>
      </c>
      <c r="D33" s="7" t="n">
        <v>-0.2</v>
      </c>
      <c r="E33" s="7" t="n">
        <v>1.2</v>
      </c>
    </row>
    <row r="34">
      <c r="A34" s="4" t="inlineStr">
        <is>
          <t>Net sales | Foreign currency hedge contracts</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Cash flow hedges, amount of gain (loss) recognized in OCI</t>
        </is>
      </c>
      <c r="B36" s="7" t="n">
        <v>0.2</v>
      </c>
      <c r="C36" s="7" t="n">
        <v>0.5</v>
      </c>
      <c r="D36" s="7" t="n">
        <v>0.3</v>
      </c>
      <c r="E36" s="7" t="n">
        <v>-0.4</v>
      </c>
    </row>
    <row r="37">
      <c r="A37" s="4" t="inlineStr">
        <is>
          <t>Cash flow hedges, amount of (gain) loss reclassified from accumulated OCI into income</t>
        </is>
      </c>
      <c r="B37" s="5" t="n">
        <v>0</v>
      </c>
      <c r="C37" s="7" t="n">
        <v>0.1</v>
      </c>
      <c r="D37" s="7" t="n">
        <v>-0.2</v>
      </c>
      <c r="E37" s="7" t="n">
        <v>1.2</v>
      </c>
    </row>
    <row r="38">
      <c r="A38" s="4" t="inlineStr">
        <is>
          <t>Cost of goods and services sold</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Gain (loss) on derivative instruments, net, pretax</t>
        </is>
      </c>
      <c r="B40" s="7" t="n">
        <v>0.5</v>
      </c>
      <c r="C40" s="7" t="n">
        <v>1.1</v>
      </c>
      <c r="D40" s="7" t="n">
        <v>3.1</v>
      </c>
      <c r="E40" s="7" t="n">
        <v>1.5</v>
      </c>
    </row>
    <row r="41">
      <c r="A41" s="4" t="inlineStr">
        <is>
          <t>Cost of goods and services sold | Foreign currency hedge contracts</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Cash flow hedges, amount of gain (loss) recognized in OCI</t>
        </is>
      </c>
      <c r="B43" s="7" t="n">
        <v>5.3</v>
      </c>
      <c r="C43" s="7" t="n">
        <v>-2.5</v>
      </c>
      <c r="D43" s="7" t="n">
        <v>-1.3</v>
      </c>
      <c r="E43" s="7" t="n">
        <v>-6.1</v>
      </c>
    </row>
    <row r="44">
      <c r="A44" s="4" t="inlineStr">
        <is>
          <t>Cash flow hedges, amount of (gain) loss reclassified from accumulated OCI into income</t>
        </is>
      </c>
      <c r="B44" s="7" t="n">
        <v>0.5</v>
      </c>
      <c r="C44" s="7" t="n">
        <v>1.1</v>
      </c>
      <c r="D44" s="7" t="n">
        <v>3.1</v>
      </c>
      <c r="E44" s="7" t="n">
        <v>1.5</v>
      </c>
    </row>
    <row r="45">
      <c r="A45" s="4" t="inlineStr">
        <is>
          <t>Interest expense</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Gain (loss) on derivative instruments, net, pretax</t>
        </is>
      </c>
      <c r="B47" s="8" t="n">
        <v>0</v>
      </c>
      <c r="C47" s="8" t="n">
        <v>0</v>
      </c>
      <c r="D47" s="6" t="n">
        <v>0.1</v>
      </c>
      <c r="E47" s="6"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nstruments Not Designated as Hedges (Details) - Not Designated as Hedging Instru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struments not designated as hedging instruments, gain (loss), net</t>
        </is>
      </c>
      <c r="B4" s="6" t="n">
        <v>-3.7</v>
      </c>
      <c r="C4" s="6" t="n">
        <v>0.5</v>
      </c>
      <c r="D4" s="6" t="n">
        <v>-3.3</v>
      </c>
      <c r="E4" s="6" t="n">
        <v>-0.7</v>
      </c>
    </row>
    <row r="5">
      <c r="A5" s="4" t="inlineStr">
        <is>
          <t>Commodity call options | Other expense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instruments not designated as hedging instruments, gain (loss), net</t>
        </is>
      </c>
      <c r="B7" s="7" t="n">
        <v>-0.5</v>
      </c>
      <c r="C7" s="7" t="n">
        <v>0.5</v>
      </c>
      <c r="D7" s="7" t="n">
        <v>-0.6</v>
      </c>
      <c r="E7" s="7" t="n">
        <v>-0.5</v>
      </c>
    </row>
    <row r="8">
      <c r="A8" s="4" t="inlineStr">
        <is>
          <t>Currency Forwards | Other expense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instruments not designated as hedging instruments, gain (loss), net</t>
        </is>
      </c>
      <c r="B10" s="6" t="n">
        <v>-3.2</v>
      </c>
      <c r="C10" s="8" t="n">
        <v>0</v>
      </c>
      <c r="D10" s="6" t="n">
        <v>-2.7</v>
      </c>
      <c r="E10" s="6"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ferred compensation assets</t>
        </is>
      </c>
      <c r="B3" s="6" t="n">
        <v>11.3</v>
      </c>
      <c r="C3" s="6" t="n">
        <v>10.2</v>
      </c>
    </row>
    <row r="4">
      <c r="A4" s="4" t="inlineStr">
        <is>
          <t>Foreign currency contracts</t>
        </is>
      </c>
      <c r="B4" s="7" t="n">
        <v>19.7</v>
      </c>
      <c r="C4" s="5" t="n">
        <v>5</v>
      </c>
    </row>
    <row r="5">
      <c r="A5" s="4" t="inlineStr">
        <is>
          <t>Total assets at fair value</t>
        </is>
      </c>
      <c r="B5" s="7" t="n">
        <v>248.3</v>
      </c>
      <c r="C5" s="7" t="n">
        <v>486.5</v>
      </c>
    </row>
    <row r="6">
      <c r="A6" s="3" t="inlineStr">
        <is>
          <t>Liabilities:</t>
        </is>
      </c>
      <c r="B6" s="4" t="inlineStr">
        <is>
          <t xml:space="preserve"> </t>
        </is>
      </c>
      <c r="C6" s="4" t="inlineStr">
        <is>
          <t xml:space="preserve"> </t>
        </is>
      </c>
    </row>
    <row r="7">
      <c r="A7" s="4" t="inlineStr">
        <is>
          <t>Contingent consideration</t>
        </is>
      </c>
      <c r="B7" s="7" t="n">
        <v>3.7</v>
      </c>
      <c r="C7" s="7" t="n">
        <v>3.6</v>
      </c>
    </row>
    <row r="8">
      <c r="A8" s="4" t="inlineStr">
        <is>
          <t>Deferred compensation liabilities</t>
        </is>
      </c>
      <c r="B8" s="7" t="n">
        <v>11.4</v>
      </c>
      <c r="C8" s="7" t="n">
        <v>10.4</v>
      </c>
    </row>
    <row r="9">
      <c r="A9" s="4" t="inlineStr">
        <is>
          <t>Foreign currency contracts</t>
        </is>
      </c>
      <c r="B9" s="7" t="n">
        <v>9.9</v>
      </c>
      <c r="C9" s="7" t="n">
        <v>2.2</v>
      </c>
    </row>
    <row r="10">
      <c r="A10" s="4" t="inlineStr">
        <is>
          <t>Total liabilities at fair value</t>
        </is>
      </c>
      <c r="B10" s="5" t="n">
        <v>25</v>
      </c>
      <c r="C10" s="7" t="n">
        <v>16.2</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7" t="n">
        <v>128.5</v>
      </c>
      <c r="C13" s="7" t="n">
        <v>404.4</v>
      </c>
    </row>
    <row r="14">
      <c r="A14" s="4" t="inlineStr">
        <is>
          <t>Time deposi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7" t="n">
        <v>73.5</v>
      </c>
      <c r="C16" s="7" t="n">
        <v>47.9</v>
      </c>
    </row>
    <row r="17">
      <c r="A17" s="4" t="inlineStr">
        <is>
          <t>Cross-currency swap</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mmodity call options</t>
        </is>
      </c>
      <c r="B19" s="7" t="n">
        <v>15.1</v>
      </c>
      <c r="C19" s="7" t="n">
        <v>18.4</v>
      </c>
    </row>
    <row r="20">
      <c r="A20" s="4" t="inlineStr">
        <is>
          <t>Commodity call option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ommodity call options</t>
        </is>
      </c>
      <c r="B22" s="7" t="n">
        <v>0.2</v>
      </c>
      <c r="C22" s="7" t="n">
        <v>0.6</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ferred compensation assets</t>
        </is>
      </c>
      <c r="B25" s="7" t="n">
        <v>11.3</v>
      </c>
      <c r="C25" s="7" t="n">
        <v>10.2</v>
      </c>
    </row>
    <row r="26">
      <c r="A26" s="4" t="inlineStr">
        <is>
          <t>Foreign currency contracts</t>
        </is>
      </c>
      <c r="B26" s="5" t="n">
        <v>0</v>
      </c>
      <c r="C26" s="5" t="n">
        <v>0</v>
      </c>
    </row>
    <row r="27">
      <c r="A27" s="4" t="inlineStr">
        <is>
          <t>Total assets at fair value</t>
        </is>
      </c>
      <c r="B27" s="7" t="n">
        <v>139.8</v>
      </c>
      <c r="C27" s="7" t="n">
        <v>414.6</v>
      </c>
    </row>
    <row r="28">
      <c r="A28" s="3" t="inlineStr">
        <is>
          <t>Liabilities:</t>
        </is>
      </c>
      <c r="B28" s="4" t="inlineStr">
        <is>
          <t xml:space="preserve"> </t>
        </is>
      </c>
      <c r="C28" s="4" t="inlineStr">
        <is>
          <t xml:space="preserve"> </t>
        </is>
      </c>
    </row>
    <row r="29">
      <c r="A29" s="4" t="inlineStr">
        <is>
          <t>Contingent consideration</t>
        </is>
      </c>
      <c r="B29" s="5" t="n">
        <v>0</v>
      </c>
      <c r="C29" s="5" t="n">
        <v>0</v>
      </c>
    </row>
    <row r="30">
      <c r="A30" s="4" t="inlineStr">
        <is>
          <t>Deferred compensation liabilities</t>
        </is>
      </c>
      <c r="B30" s="7" t="n">
        <v>11.4</v>
      </c>
      <c r="C30" s="7" t="n">
        <v>10.4</v>
      </c>
    </row>
    <row r="31">
      <c r="A31" s="4" t="inlineStr">
        <is>
          <t>Foreign currency contracts</t>
        </is>
      </c>
      <c r="B31" s="5" t="n">
        <v>0</v>
      </c>
      <c r="C31" s="5" t="n">
        <v>0</v>
      </c>
    </row>
    <row r="32">
      <c r="A32" s="4" t="inlineStr">
        <is>
          <t>Total liabilities at fair value</t>
        </is>
      </c>
      <c r="B32" s="7" t="n">
        <v>11.4</v>
      </c>
      <c r="C32" s="7" t="n">
        <v>10.4</v>
      </c>
    </row>
    <row r="33">
      <c r="A33" s="4" t="inlineStr">
        <is>
          <t>Level 1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ney market funds</t>
        </is>
      </c>
      <c r="B35" s="7" t="n">
        <v>128.5</v>
      </c>
      <c r="C35" s="7" t="n">
        <v>404.4</v>
      </c>
    </row>
    <row r="36">
      <c r="A36" s="4" t="inlineStr">
        <is>
          <t>Level 1 | Time deposi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t>
        </is>
      </c>
      <c r="B38" s="5" t="n">
        <v>0</v>
      </c>
      <c r="C38" s="5" t="n">
        <v>0</v>
      </c>
    </row>
    <row r="39">
      <c r="A39" s="4" t="inlineStr">
        <is>
          <t>Level 1 | Cross-currency swap</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ommodity call options</t>
        </is>
      </c>
      <c r="B41" s="5" t="n">
        <v>0</v>
      </c>
      <c r="C41" s="5" t="n">
        <v>0</v>
      </c>
    </row>
    <row r="42">
      <c r="A42" s="4" t="inlineStr">
        <is>
          <t>Level 1 | Commodity call optio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ommodity call options</t>
        </is>
      </c>
      <c r="B44" s="5" t="n">
        <v>0</v>
      </c>
      <c r="C44" s="5" t="n">
        <v>0</v>
      </c>
    </row>
    <row r="45">
      <c r="A45" s="4" t="inlineStr">
        <is>
          <t>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ferred compensation assets</t>
        </is>
      </c>
      <c r="B47" s="5" t="n">
        <v>0</v>
      </c>
      <c r="C47" s="5" t="n">
        <v>0</v>
      </c>
    </row>
    <row r="48">
      <c r="A48" s="4" t="inlineStr">
        <is>
          <t>Foreign currency contracts</t>
        </is>
      </c>
      <c r="B48" s="7" t="n">
        <v>19.7</v>
      </c>
      <c r="C48" s="5" t="n">
        <v>5</v>
      </c>
    </row>
    <row r="49">
      <c r="A49" s="4" t="inlineStr">
        <is>
          <t>Total assets at fair value</t>
        </is>
      </c>
      <c r="B49" s="7" t="n">
        <v>108.5</v>
      </c>
      <c r="C49" s="7" t="n">
        <v>71.90000000000001</v>
      </c>
    </row>
    <row r="50">
      <c r="A50" s="3" t="inlineStr">
        <is>
          <t>Liabilities:</t>
        </is>
      </c>
      <c r="B50" s="4" t="inlineStr">
        <is>
          <t xml:space="preserve"> </t>
        </is>
      </c>
      <c r="C50" s="4" t="inlineStr">
        <is>
          <t xml:space="preserve"> </t>
        </is>
      </c>
    </row>
    <row r="51">
      <c r="A51" s="4" t="inlineStr">
        <is>
          <t>Contingent consideration</t>
        </is>
      </c>
      <c r="B51" s="5" t="n">
        <v>0</v>
      </c>
      <c r="C51" s="5" t="n">
        <v>0</v>
      </c>
    </row>
    <row r="52">
      <c r="A52" s="4" t="inlineStr">
        <is>
          <t>Deferred compensation liabilities</t>
        </is>
      </c>
      <c r="B52" s="5" t="n">
        <v>0</v>
      </c>
      <c r="C52" s="5" t="n">
        <v>0</v>
      </c>
    </row>
    <row r="53">
      <c r="A53" s="4" t="inlineStr">
        <is>
          <t>Foreign currency contracts</t>
        </is>
      </c>
      <c r="B53" s="7" t="n">
        <v>9.9</v>
      </c>
      <c r="C53" s="7" t="n">
        <v>2.2</v>
      </c>
    </row>
    <row r="54">
      <c r="A54" s="4" t="inlineStr">
        <is>
          <t>Total liabilities at fair value</t>
        </is>
      </c>
      <c r="B54" s="7" t="n">
        <v>9.9</v>
      </c>
      <c r="C54" s="7" t="n">
        <v>2.2</v>
      </c>
    </row>
    <row r="55">
      <c r="A55" s="4" t="inlineStr">
        <is>
          <t>Level 2 | Money market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oney market funds</t>
        </is>
      </c>
      <c r="B57" s="5" t="n">
        <v>0</v>
      </c>
      <c r="C57" s="5" t="n">
        <v>0</v>
      </c>
    </row>
    <row r="58">
      <c r="A58" s="4" t="inlineStr">
        <is>
          <t>Level 2 | Time deposi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oney market funds</t>
        </is>
      </c>
      <c r="B60" s="7" t="n">
        <v>73.5</v>
      </c>
      <c r="C60" s="7" t="n">
        <v>47.9</v>
      </c>
    </row>
    <row r="61">
      <c r="A61" s="4" t="inlineStr">
        <is>
          <t>Level 2 | Cross-currency swap</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ommodity call options</t>
        </is>
      </c>
      <c r="B63" s="7" t="n">
        <v>15.1</v>
      </c>
      <c r="C63" s="7" t="n">
        <v>18.4</v>
      </c>
    </row>
    <row r="64">
      <c r="A64" s="4" t="inlineStr">
        <is>
          <t>Level 2 | Commodity call opt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ommodity call options</t>
        </is>
      </c>
      <c r="B66" s="7" t="n">
        <v>0.2</v>
      </c>
      <c r="C66" s="7" t="n">
        <v>0.6</v>
      </c>
    </row>
    <row r="67">
      <c r="A67" s="4" t="inlineStr">
        <is>
          <t>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ferred compensation assets</t>
        </is>
      </c>
      <c r="B69" s="5" t="n">
        <v>0</v>
      </c>
      <c r="C69" s="5" t="n">
        <v>0</v>
      </c>
    </row>
    <row r="70">
      <c r="A70" s="4" t="inlineStr">
        <is>
          <t>Foreign currency contracts</t>
        </is>
      </c>
      <c r="B70" s="5" t="n">
        <v>0</v>
      </c>
      <c r="C70" s="5" t="n">
        <v>0</v>
      </c>
    </row>
    <row r="71">
      <c r="A71" s="4" t="inlineStr">
        <is>
          <t>Total assets at fair value</t>
        </is>
      </c>
      <c r="B71" s="5" t="n">
        <v>0</v>
      </c>
      <c r="C71" s="5" t="n">
        <v>0</v>
      </c>
    </row>
    <row r="72">
      <c r="A72" s="3" t="inlineStr">
        <is>
          <t>Liabilities:</t>
        </is>
      </c>
      <c r="B72" s="4" t="inlineStr">
        <is>
          <t xml:space="preserve"> </t>
        </is>
      </c>
      <c r="C72" s="4" t="inlineStr">
        <is>
          <t xml:space="preserve"> </t>
        </is>
      </c>
    </row>
    <row r="73">
      <c r="A73" s="4" t="inlineStr">
        <is>
          <t>Contingent consideration</t>
        </is>
      </c>
      <c r="B73" s="7" t="n">
        <v>3.7</v>
      </c>
      <c r="C73" s="7" t="n">
        <v>3.6</v>
      </c>
    </row>
    <row r="74">
      <c r="A74" s="4" t="inlineStr">
        <is>
          <t>Deferred compensation liabilities</t>
        </is>
      </c>
      <c r="B74" s="5" t="n">
        <v>0</v>
      </c>
      <c r="C74" s="5" t="n">
        <v>0</v>
      </c>
    </row>
    <row r="75">
      <c r="A75" s="4" t="inlineStr">
        <is>
          <t>Foreign currency contracts</t>
        </is>
      </c>
      <c r="B75" s="5" t="n">
        <v>0</v>
      </c>
      <c r="C75" s="5" t="n">
        <v>0</v>
      </c>
    </row>
    <row r="76">
      <c r="A76" s="4" t="inlineStr">
        <is>
          <t>Total liabilities at fair value</t>
        </is>
      </c>
      <c r="B76" s="7" t="n">
        <v>3.7</v>
      </c>
      <c r="C76" s="7" t="n">
        <v>3.6</v>
      </c>
    </row>
    <row r="77">
      <c r="A77" s="4" t="inlineStr">
        <is>
          <t>Level 3 | Money market fu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oney market funds</t>
        </is>
      </c>
      <c r="B79" s="5" t="n">
        <v>0</v>
      </c>
      <c r="C79" s="5" t="n">
        <v>0</v>
      </c>
    </row>
    <row r="80">
      <c r="A80" s="4" t="inlineStr">
        <is>
          <t>Level 3 | Time deposi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oney market funds</t>
        </is>
      </c>
      <c r="B82" s="5" t="n">
        <v>0</v>
      </c>
      <c r="C82" s="5" t="n">
        <v>0</v>
      </c>
    </row>
    <row r="83">
      <c r="A83" s="4" t="inlineStr">
        <is>
          <t>Level 3 | Cross-currency swap</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ommodity call options</t>
        </is>
      </c>
      <c r="B85" s="5" t="n">
        <v>0</v>
      </c>
      <c r="C85" s="5" t="n">
        <v>0</v>
      </c>
    </row>
    <row r="86">
      <c r="A86" s="4" t="inlineStr">
        <is>
          <t>Level 3 | Commodity call opt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ommodity call options</t>
        </is>
      </c>
      <c r="B88" s="8" t="n">
        <v>0</v>
      </c>
      <c r="C88"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3</v>
      </c>
      <c r="C3" s="5" t="n">
        <v>3</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9" t="n">
        <v>0.25</v>
      </c>
      <c r="C6" s="9" t="n">
        <v>0.25</v>
      </c>
    </row>
    <row r="7">
      <c r="A7" s="4" t="inlineStr">
        <is>
          <t>Common stock, shares authorized (in shares)</t>
        </is>
      </c>
      <c r="B7" s="5" t="n">
        <v>200</v>
      </c>
      <c r="C7" s="5" t="n">
        <v>200</v>
      </c>
    </row>
    <row r="8">
      <c r="A8" s="4" t="inlineStr">
        <is>
          <t>Common stock, shares issued (in shares)</t>
        </is>
      </c>
      <c r="B8" s="7" t="n">
        <v>75.3</v>
      </c>
      <c r="C8" s="7" t="n">
        <v>75.3</v>
      </c>
    </row>
    <row r="9">
      <c r="A9" s="4" t="inlineStr">
        <is>
          <t>Common stock, shares outstanding (in shares)</t>
        </is>
      </c>
      <c r="B9" s="7" t="n">
        <v>72.5</v>
      </c>
      <c r="C9" s="7" t="n">
        <v>73.5</v>
      </c>
    </row>
    <row r="10">
      <c r="A10" s="4" t="inlineStr">
        <is>
          <t>Treasury stock, at cost (in shares)</t>
        </is>
      </c>
      <c r="B10" s="7" t="n">
        <v>2.8</v>
      </c>
      <c r="C10" s="7" t="n">
        <v>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Estimated fair value</t>
        </is>
      </c>
      <c r="B3" s="6" t="n">
        <v>201.6</v>
      </c>
      <c r="C3" s="6" t="n">
        <v>204.4</v>
      </c>
    </row>
    <row r="4">
      <c r="A4" s="4" t="inlineStr">
        <is>
          <t>Carrying amount</t>
        </is>
      </c>
      <c r="B4" s="6" t="n">
        <v>202.6</v>
      </c>
      <c r="C4" s="6" t="n">
        <v>20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omponents of Accumulated Other Comprehensive Income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576.8</v>
      </c>
      <c r="C4" s="6" t="n">
        <v>2680.6</v>
      </c>
      <c r="D4" s="8" t="n">
        <v>2881</v>
      </c>
      <c r="E4" s="6" t="n">
        <v>2746.7</v>
      </c>
      <c r="F4" s="6" t="n">
        <v>2776.2</v>
      </c>
      <c r="G4" s="6" t="n">
        <v>2684.9</v>
      </c>
      <c r="H4" s="8" t="n">
        <v>2881</v>
      </c>
      <c r="I4" s="6" t="n">
        <v>2684.9</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8</v>
      </c>
      <c r="I5" s="7" t="n">
        <v>-45.9</v>
      </c>
    </row>
    <row r="6">
      <c r="A6" s="4" t="inlineStr">
        <is>
          <t>Amounts reclassified out from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7</v>
      </c>
      <c r="I6" s="7" t="n">
        <v>5.9</v>
      </c>
    </row>
    <row r="7">
      <c r="A7" s="4" t="inlineStr">
        <is>
          <t>Other comprehensive income (loss), net of tax</t>
        </is>
      </c>
      <c r="B7" s="7" t="n">
        <v>80.59999999999999</v>
      </c>
      <c r="C7" s="7" t="n">
        <v>-24.6</v>
      </c>
      <c r="D7" s="7" t="n">
        <v>-48.5</v>
      </c>
      <c r="E7" s="7" t="n">
        <v>-39.5</v>
      </c>
      <c r="F7" s="7" t="n">
        <v>-15.1</v>
      </c>
      <c r="G7" s="7" t="n">
        <v>14.6</v>
      </c>
      <c r="H7" s="7" t="n">
        <v>7.5</v>
      </c>
      <c r="I7" s="5" t="n">
        <v>-40</v>
      </c>
    </row>
    <row r="8">
      <c r="A8" s="4" t="inlineStr">
        <is>
          <t>Ending balance</t>
        </is>
      </c>
      <c r="B8" s="7" t="n">
        <v>2752.1</v>
      </c>
      <c r="C8" s="7" t="n">
        <v>2576.8</v>
      </c>
      <c r="D8" s="7" t="n">
        <v>2680.6</v>
      </c>
      <c r="E8" s="7" t="n">
        <v>2868.2</v>
      </c>
      <c r="F8" s="7" t="n">
        <v>2746.7</v>
      </c>
      <c r="G8" s="7" t="n">
        <v>2776.2</v>
      </c>
      <c r="H8" s="7" t="n">
        <v>2752.1</v>
      </c>
      <c r="I8" s="7" t="n">
        <v>2868.2</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7" t="n">
        <v>-216.9</v>
      </c>
      <c r="C11" s="7" t="n">
        <v>-192.3</v>
      </c>
      <c r="D11" s="7" t="n">
        <v>-143.8</v>
      </c>
      <c r="E11" s="7" t="n">
        <v>-183.5</v>
      </c>
      <c r="F11" s="7" t="n">
        <v>-168.4</v>
      </c>
      <c r="G11" s="5" t="n">
        <v>-183</v>
      </c>
      <c r="H11" s="7" t="n">
        <v>-143.8</v>
      </c>
      <c r="I11" s="5" t="n">
        <v>-183</v>
      </c>
    </row>
    <row r="12">
      <c r="A12" s="4" t="inlineStr">
        <is>
          <t>Other comprehensive income (loss), net of tax</t>
        </is>
      </c>
      <c r="B12" s="7" t="n">
        <v>80.59999999999999</v>
      </c>
      <c r="C12" s="7" t="n">
        <v>-24.6</v>
      </c>
      <c r="D12" s="7" t="n">
        <v>-48.5</v>
      </c>
      <c r="E12" s="7" t="n">
        <v>-39.5</v>
      </c>
      <c r="F12" s="7" t="n">
        <v>-15.1</v>
      </c>
      <c r="G12" s="7" t="n">
        <v>14.6</v>
      </c>
      <c r="H12" s="4" t="inlineStr">
        <is>
          <t xml:space="preserve"> </t>
        </is>
      </c>
      <c r="I12" s="4" t="inlineStr">
        <is>
          <t xml:space="preserve"> </t>
        </is>
      </c>
    </row>
    <row r="13">
      <c r="A13" s="4" t="inlineStr">
        <is>
          <t>Ending balance</t>
        </is>
      </c>
      <c r="B13" s="7" t="n">
        <v>-136.3</v>
      </c>
      <c r="C13" s="6" t="n">
        <v>-216.9</v>
      </c>
      <c r="D13" s="7" t="n">
        <v>-192.3</v>
      </c>
      <c r="E13" s="5" t="n">
        <v>-223</v>
      </c>
      <c r="F13" s="6" t="n">
        <v>-183.5</v>
      </c>
      <c r="G13" s="7" t="n">
        <v>-168.4</v>
      </c>
      <c r="H13" s="7" t="n">
        <v>-136.3</v>
      </c>
      <c r="I13" s="5" t="n">
        <v>-223</v>
      </c>
    </row>
    <row r="14">
      <c r="A14" s="4" t="inlineStr">
        <is>
          <t>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5" t="n">
        <v>0</v>
      </c>
      <c r="E16" s="4" t="inlineStr">
        <is>
          <t xml:space="preserve"> </t>
        </is>
      </c>
      <c r="F16" s="4" t="inlineStr">
        <is>
          <t xml:space="preserve"> </t>
        </is>
      </c>
      <c r="G16" s="7" t="n">
        <v>0.2</v>
      </c>
      <c r="H16" s="5" t="n">
        <v>0</v>
      </c>
      <c r="I16" s="7" t="n">
        <v>0.2</v>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3</v>
      </c>
      <c r="I17" s="7" t="n">
        <v>-8.800000000000001</v>
      </c>
    </row>
    <row r="18">
      <c r="A18" s="4" t="inlineStr">
        <is>
          <t>Amounts reclassified out from 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3</v>
      </c>
      <c r="I18" s="5" t="n">
        <v>7</v>
      </c>
    </row>
    <row r="19">
      <c r="A19" s="4" t="inlineStr">
        <is>
          <t>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7" t="n">
        <v>-1.8</v>
      </c>
    </row>
    <row r="20">
      <c r="A20" s="4" t="inlineStr">
        <is>
          <t>Ending balance</t>
        </is>
      </c>
      <c r="B20" s="5" t="n">
        <v>2</v>
      </c>
      <c r="C20" s="4" t="inlineStr">
        <is>
          <t xml:space="preserve"> </t>
        </is>
      </c>
      <c r="D20" s="4" t="inlineStr">
        <is>
          <t xml:space="preserve"> </t>
        </is>
      </c>
      <c r="E20" s="7" t="n">
        <v>-1.6</v>
      </c>
      <c r="F20" s="4" t="inlineStr">
        <is>
          <t xml:space="preserve"> </t>
        </is>
      </c>
      <c r="G20" s="4" t="inlineStr">
        <is>
          <t xml:space="preserve"> </t>
        </is>
      </c>
      <c r="H20" s="5" t="n">
        <v>2</v>
      </c>
      <c r="I20" s="7" t="n">
        <v>-1.6</v>
      </c>
    </row>
    <row r="21">
      <c r="A21" s="4" t="inlineStr">
        <is>
          <t>Change in equity affiliate investment AOC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4" t="inlineStr">
        <is>
          <t xml:space="preserve"> </t>
        </is>
      </c>
      <c r="C23" s="4" t="inlineStr">
        <is>
          <t xml:space="preserve"> </t>
        </is>
      </c>
      <c r="D23" s="7" t="n">
        <v>2.3</v>
      </c>
      <c r="E23" s="4" t="inlineStr">
        <is>
          <t xml:space="preserve"> </t>
        </is>
      </c>
      <c r="F23" s="4" t="inlineStr">
        <is>
          <t xml:space="preserve"> </t>
        </is>
      </c>
      <c r="G23" s="7" t="n">
        <v>1.6</v>
      </c>
      <c r="H23" s="7" t="n">
        <v>2.3</v>
      </c>
      <c r="I23" s="7" t="n">
        <v>1.6</v>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7" t="n">
        <v>-0.1</v>
      </c>
    </row>
    <row r="25">
      <c r="A25" s="4" t="inlineStr">
        <is>
          <t>Amounts reclassified out from 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row>
    <row r="26">
      <c r="A26" s="4" t="inlineStr">
        <is>
          <t>Other comprehensive income (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7" t="n">
        <v>-0.1</v>
      </c>
    </row>
    <row r="27">
      <c r="A27" s="4" t="inlineStr">
        <is>
          <t>Ending balance</t>
        </is>
      </c>
      <c r="B27" s="7" t="n">
        <v>2.3</v>
      </c>
      <c r="C27" s="4" t="inlineStr">
        <is>
          <t xml:space="preserve"> </t>
        </is>
      </c>
      <c r="D27" s="4" t="inlineStr">
        <is>
          <t xml:space="preserve"> </t>
        </is>
      </c>
      <c r="E27" s="7" t="n">
        <v>1.5</v>
      </c>
      <c r="F27" s="4" t="inlineStr">
        <is>
          <t xml:space="preserve"> </t>
        </is>
      </c>
      <c r="G27" s="4" t="inlineStr">
        <is>
          <t xml:space="preserve"> </t>
        </is>
      </c>
      <c r="H27" s="7" t="n">
        <v>2.3</v>
      </c>
      <c r="I27" s="7" t="n">
        <v>1.5</v>
      </c>
    </row>
    <row r="28">
      <c r="A28" s="4" t="inlineStr">
        <is>
          <t>Defined benefit pension and other postretirement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4" t="inlineStr">
        <is>
          <t xml:space="preserve"> </t>
        </is>
      </c>
      <c r="C30" s="4" t="inlineStr">
        <is>
          <t xml:space="preserve"> </t>
        </is>
      </c>
      <c r="D30" s="7" t="n">
        <v>-10.1</v>
      </c>
      <c r="E30" s="4" t="inlineStr">
        <is>
          <t xml:space="preserve"> </t>
        </is>
      </c>
      <c r="F30" s="4" t="inlineStr">
        <is>
          <t xml:space="preserve"> </t>
        </is>
      </c>
      <c r="G30" s="7" t="n">
        <v>-9.4</v>
      </c>
      <c r="H30" s="7" t="n">
        <v>-10.1</v>
      </c>
      <c r="I30" s="7" t="n">
        <v>-9.4</v>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6</v>
      </c>
      <c r="I31" s="7" t="n">
        <v>-0.1</v>
      </c>
    </row>
    <row r="32">
      <c r="A32" s="4" t="inlineStr">
        <is>
          <t>Amounts reclassified out from accumulated 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6</v>
      </c>
      <c r="I32" s="7" t="n">
        <v>-1.1</v>
      </c>
    </row>
    <row r="33">
      <c r="A33" s="4" t="inlineStr">
        <is>
          <t>Other comprehensive income (los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2</v>
      </c>
      <c r="I33" s="7" t="n">
        <v>-1.2</v>
      </c>
    </row>
    <row r="34">
      <c r="A34" s="4" t="inlineStr">
        <is>
          <t>Ending balance</t>
        </is>
      </c>
      <c r="B34" s="7" t="n">
        <v>-11.3</v>
      </c>
      <c r="C34" s="4" t="inlineStr">
        <is>
          <t xml:space="preserve"> </t>
        </is>
      </c>
      <c r="D34" s="4" t="inlineStr">
        <is>
          <t xml:space="preserve"> </t>
        </is>
      </c>
      <c r="E34" s="7" t="n">
        <v>-10.6</v>
      </c>
      <c r="F34" s="4" t="inlineStr">
        <is>
          <t xml:space="preserve"> </t>
        </is>
      </c>
      <c r="G34" s="4" t="inlineStr">
        <is>
          <t xml:space="preserve"> </t>
        </is>
      </c>
      <c r="H34" s="7" t="n">
        <v>-11.3</v>
      </c>
      <c r="I34" s="7" t="n">
        <v>-10.6</v>
      </c>
    </row>
    <row r="35">
      <c r="A35" s="4" t="inlineStr">
        <is>
          <t>Foreign currency transl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4" t="inlineStr">
        <is>
          <t xml:space="preserve"> </t>
        </is>
      </c>
      <c r="C37" s="4" t="inlineStr">
        <is>
          <t xml:space="preserve"> </t>
        </is>
      </c>
      <c r="D37" s="8" t="n">
        <v>-136</v>
      </c>
      <c r="E37" s="4" t="inlineStr">
        <is>
          <t xml:space="preserve"> </t>
        </is>
      </c>
      <c r="F37" s="4" t="inlineStr">
        <is>
          <t xml:space="preserve"> </t>
        </is>
      </c>
      <c r="G37" s="6" t="n">
        <v>-175.4</v>
      </c>
      <c r="H37" s="5" t="n">
        <v>-136</v>
      </c>
      <c r="I37" s="7" t="n">
        <v>-175.4</v>
      </c>
    </row>
    <row r="38">
      <c r="A38" s="4" t="inlineStr">
        <is>
          <t>Other comprehensive income (loss) before reclassific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6.7</v>
      </c>
      <c r="I38" s="7" t="n">
        <v>-36.9</v>
      </c>
    </row>
    <row r="39">
      <c r="A39" s="4" t="inlineStr">
        <is>
          <t>Amounts reclassified out from accumulate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row>
    <row r="40">
      <c r="A40" s="4" t="inlineStr">
        <is>
          <t>Other comprehensive income (loss),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6.7</v>
      </c>
      <c r="I40" s="7" t="n">
        <v>-36.9</v>
      </c>
    </row>
    <row r="41">
      <c r="A41" s="4" t="inlineStr">
        <is>
          <t>Ending balance</t>
        </is>
      </c>
      <c r="B41" s="6" t="n">
        <v>-129.3</v>
      </c>
      <c r="C41" s="4" t="inlineStr">
        <is>
          <t xml:space="preserve"> </t>
        </is>
      </c>
      <c r="D41" s="4" t="inlineStr">
        <is>
          <t xml:space="preserve"> </t>
        </is>
      </c>
      <c r="E41" s="6" t="n">
        <v>-212.3</v>
      </c>
      <c r="F41" s="4" t="inlineStr">
        <is>
          <t xml:space="preserve"> </t>
        </is>
      </c>
      <c r="G41" s="4" t="inlineStr">
        <is>
          <t xml:space="preserve"> </t>
        </is>
      </c>
      <c r="H41" s="6" t="n">
        <v>-129.3</v>
      </c>
      <c r="I41" s="6" t="n">
        <v>-212.3</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Other Comprehensive Loss Reclassification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out of 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746.9</v>
      </c>
      <c r="C4" s="4" t="inlineStr">
        <is>
          <t xml:space="preserve"> </t>
        </is>
      </c>
      <c r="D4" s="4" t="inlineStr">
        <is>
          <t xml:space="preserve"> </t>
        </is>
      </c>
      <c r="E4" s="6" t="n">
        <v>747.4</v>
      </c>
      <c r="F4" s="4" t="inlineStr">
        <is>
          <t xml:space="preserve"> </t>
        </is>
      </c>
      <c r="G4" s="4" t="inlineStr">
        <is>
          <t xml:space="preserve"> </t>
        </is>
      </c>
      <c r="H4" s="6" t="n">
        <v>2144.4</v>
      </c>
      <c r="I4" s="6" t="n">
        <v>2217.8</v>
      </c>
    </row>
    <row r="5">
      <c r="A5" s="4" t="inlineStr">
        <is>
          <t>Cost of goods and services sold</t>
        </is>
      </c>
      <c r="B5" s="7" t="n">
        <v>-482.2</v>
      </c>
      <c r="C5" s="4" t="inlineStr">
        <is>
          <t xml:space="preserve"> </t>
        </is>
      </c>
      <c r="D5" s="4" t="inlineStr">
        <is>
          <t xml:space="preserve"> </t>
        </is>
      </c>
      <c r="E5" s="7" t="n">
        <v>-459.1</v>
      </c>
      <c r="F5" s="4" t="inlineStr">
        <is>
          <t xml:space="preserve"> </t>
        </is>
      </c>
      <c r="G5" s="4" t="inlineStr">
        <is>
          <t xml:space="preserve"> </t>
        </is>
      </c>
      <c r="H5" s="7" t="n">
        <v>-1419.5</v>
      </c>
      <c r="I5" s="7" t="n">
        <v>-1366.8</v>
      </c>
    </row>
    <row r="6">
      <c r="A6" s="4" t="inlineStr">
        <is>
          <t>Other expense (income)</t>
        </is>
      </c>
      <c r="B6" s="7" t="n">
        <v>-4.4</v>
      </c>
      <c r="C6" s="4" t="inlineStr">
        <is>
          <t xml:space="preserve"> </t>
        </is>
      </c>
      <c r="D6" s="4" t="inlineStr">
        <is>
          <t xml:space="preserve"> </t>
        </is>
      </c>
      <c r="E6" s="7" t="n">
        <v>-5.6</v>
      </c>
      <c r="F6" s="4" t="inlineStr">
        <is>
          <t xml:space="preserve"> </t>
        </is>
      </c>
      <c r="G6" s="4" t="inlineStr">
        <is>
          <t xml:space="preserve"> </t>
        </is>
      </c>
      <c r="H6" s="7" t="n">
        <v>-10.8</v>
      </c>
      <c r="I6" s="7" t="n">
        <v>-22.5</v>
      </c>
    </row>
    <row r="7">
      <c r="A7" s="4" t="inlineStr">
        <is>
          <t>Income before income taxes and equity in net income of affiliated companies</t>
        </is>
      </c>
      <c r="B7" s="7" t="n">
        <v>164.5</v>
      </c>
      <c r="C7" s="4" t="inlineStr">
        <is>
          <t xml:space="preserve"> </t>
        </is>
      </c>
      <c r="D7" s="4" t="inlineStr">
        <is>
          <t xml:space="preserve"> </t>
        </is>
      </c>
      <c r="E7" s="5" t="n">
        <v>187</v>
      </c>
      <c r="F7" s="4" t="inlineStr">
        <is>
          <t xml:space="preserve"> </t>
        </is>
      </c>
      <c r="G7" s="4" t="inlineStr">
        <is>
          <t xml:space="preserve"> </t>
        </is>
      </c>
      <c r="H7" s="7" t="n">
        <v>420.6</v>
      </c>
      <c r="I7" s="7" t="n">
        <v>529.8</v>
      </c>
    </row>
    <row r="8">
      <c r="A8" s="4" t="inlineStr">
        <is>
          <t>Tax benefit (expense)</t>
        </is>
      </c>
      <c r="B8" s="7" t="n">
        <v>-32.4</v>
      </c>
      <c r="C8" s="4" t="inlineStr">
        <is>
          <t xml:space="preserve"> </t>
        </is>
      </c>
      <c r="D8" s="4" t="inlineStr">
        <is>
          <t xml:space="preserve"> </t>
        </is>
      </c>
      <c r="E8" s="7" t="n">
        <v>-29.4</v>
      </c>
      <c r="F8" s="4" t="inlineStr">
        <is>
          <t xml:space="preserve"> </t>
        </is>
      </c>
      <c r="G8" s="4" t="inlineStr">
        <is>
          <t xml:space="preserve"> </t>
        </is>
      </c>
      <c r="H8" s="7" t="n">
        <v>-70.7</v>
      </c>
      <c r="I8" s="7" t="n">
        <v>-87.8</v>
      </c>
    </row>
    <row r="9">
      <c r="A9" s="4" t="inlineStr">
        <is>
          <t>Total reclassifications for the period, net of tax</t>
        </is>
      </c>
      <c r="B9" s="5" t="n">
        <v>136</v>
      </c>
      <c r="C9" s="6" t="n">
        <v>111.3</v>
      </c>
      <c r="D9" s="6" t="n">
        <v>115.3</v>
      </c>
      <c r="E9" s="7" t="n">
        <v>161.3</v>
      </c>
      <c r="F9" s="6" t="n">
        <v>155.1</v>
      </c>
      <c r="G9" s="8" t="n">
        <v>140</v>
      </c>
      <c r="H9" s="7" t="n">
        <v>362.6</v>
      </c>
      <c r="I9" s="7" t="n">
        <v>456.4</v>
      </c>
    </row>
    <row r="10">
      <c r="A10" s="4" t="inlineStr">
        <is>
          <t>Reclassification out of 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lassification out of Accumulated Other Comprehensiv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reclassifications for the period, net of tax</t>
        </is>
      </c>
      <c r="B12" s="7" t="n">
        <v>-0.3</v>
      </c>
      <c r="C12" s="4" t="inlineStr">
        <is>
          <t xml:space="preserve"> </t>
        </is>
      </c>
      <c r="D12" s="4" t="inlineStr">
        <is>
          <t xml:space="preserve"> </t>
        </is>
      </c>
      <c r="E12" s="7" t="n">
        <v>-3.3</v>
      </c>
      <c r="F12" s="4" t="inlineStr">
        <is>
          <t xml:space="preserve"> </t>
        </is>
      </c>
      <c r="G12" s="4" t="inlineStr">
        <is>
          <t xml:space="preserve"> </t>
        </is>
      </c>
      <c r="H12" s="7" t="n">
        <v>-1.7</v>
      </c>
      <c r="I12" s="7" t="n">
        <v>-5.9</v>
      </c>
    </row>
    <row r="13">
      <c r="A13" s="4" t="inlineStr">
        <is>
          <t>Reclassification out of Accumulated Other Comprehensive Loss | Gains (losses) on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out of Accumulated Other Comprehensiv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before income taxes and equity in net income of affiliated companies</t>
        </is>
      </c>
      <c r="B15" s="7" t="n">
        <v>-0.7</v>
      </c>
      <c r="C15" s="4" t="inlineStr">
        <is>
          <t xml:space="preserve"> </t>
        </is>
      </c>
      <c r="D15" s="4" t="inlineStr">
        <is>
          <t xml:space="preserve"> </t>
        </is>
      </c>
      <c r="E15" s="7" t="n">
        <v>-5.1</v>
      </c>
      <c r="F15" s="4" t="inlineStr">
        <is>
          <t xml:space="preserve"> </t>
        </is>
      </c>
      <c r="G15" s="4" t="inlineStr">
        <is>
          <t xml:space="preserve"> </t>
        </is>
      </c>
      <c r="H15" s="5" t="n">
        <v>-3</v>
      </c>
      <c r="I15" s="7" t="n">
        <v>-9.9</v>
      </c>
    </row>
    <row r="16">
      <c r="A16" s="4" t="inlineStr">
        <is>
          <t>Tax benefit (expense)</t>
        </is>
      </c>
      <c r="B16" s="7" t="n">
        <v>0.2</v>
      </c>
      <c r="C16" s="4" t="inlineStr">
        <is>
          <t xml:space="preserve"> </t>
        </is>
      </c>
      <c r="D16" s="4" t="inlineStr">
        <is>
          <t xml:space="preserve"> </t>
        </is>
      </c>
      <c r="E16" s="7" t="n">
        <v>1.6</v>
      </c>
      <c r="F16" s="4" t="inlineStr">
        <is>
          <t xml:space="preserve"> </t>
        </is>
      </c>
      <c r="G16" s="4" t="inlineStr">
        <is>
          <t xml:space="preserve"> </t>
        </is>
      </c>
      <c r="H16" s="7" t="n">
        <v>0.7</v>
      </c>
      <c r="I16" s="7" t="n">
        <v>2.9</v>
      </c>
    </row>
    <row r="17">
      <c r="A17" s="4" t="inlineStr">
        <is>
          <t>Total reclassifications for the period, net of tax</t>
        </is>
      </c>
      <c r="B17" s="7" t="n">
        <v>-0.5</v>
      </c>
      <c r="C17" s="4" t="inlineStr">
        <is>
          <t xml:space="preserve"> </t>
        </is>
      </c>
      <c r="D17" s="4" t="inlineStr">
        <is>
          <t xml:space="preserve"> </t>
        </is>
      </c>
      <c r="E17" s="7" t="n">
        <v>-3.5</v>
      </c>
      <c r="F17" s="4" t="inlineStr">
        <is>
          <t xml:space="preserve"> </t>
        </is>
      </c>
      <c r="G17" s="4" t="inlineStr">
        <is>
          <t xml:space="preserve"> </t>
        </is>
      </c>
      <c r="H17" s="7" t="n">
        <v>-2.3</v>
      </c>
      <c r="I17" s="5" t="n">
        <v>-7</v>
      </c>
    </row>
    <row r="18">
      <c r="A18" s="4" t="inlineStr">
        <is>
          <t>Reclassification out of Accumulated Other Comprehensive Loss | Gains (losses) on derivatives: | Foreign currency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classification out of Accumulated Other Comprehensiv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sales</t>
        </is>
      </c>
      <c r="B20" s="5" t="n">
        <v>0</v>
      </c>
      <c r="C20" s="4" t="inlineStr">
        <is>
          <t xml:space="preserve"> </t>
        </is>
      </c>
      <c r="D20" s="4" t="inlineStr">
        <is>
          <t xml:space="preserve"> </t>
        </is>
      </c>
      <c r="E20" s="7" t="n">
        <v>-0.2</v>
      </c>
      <c r="F20" s="4" t="inlineStr">
        <is>
          <t xml:space="preserve"> </t>
        </is>
      </c>
      <c r="G20" s="4" t="inlineStr">
        <is>
          <t xml:space="preserve"> </t>
        </is>
      </c>
      <c r="H20" s="7" t="n">
        <v>0.2</v>
      </c>
      <c r="I20" s="7" t="n">
        <v>-1.5</v>
      </c>
    </row>
    <row r="21">
      <c r="A21" s="4" t="inlineStr">
        <is>
          <t>Cost of goods and services sold</t>
        </is>
      </c>
      <c r="B21" s="7" t="n">
        <v>-0.7</v>
      </c>
      <c r="C21" s="4" t="inlineStr">
        <is>
          <t xml:space="preserve"> </t>
        </is>
      </c>
      <c r="D21" s="4" t="inlineStr">
        <is>
          <t xml:space="preserve"> </t>
        </is>
      </c>
      <c r="E21" s="7" t="n">
        <v>-1.4</v>
      </c>
      <c r="F21" s="4" t="inlineStr">
        <is>
          <t xml:space="preserve"> </t>
        </is>
      </c>
      <c r="G21" s="4" t="inlineStr">
        <is>
          <t xml:space="preserve"> </t>
        </is>
      </c>
      <c r="H21" s="7" t="n">
        <v>-4.1</v>
      </c>
      <c r="I21" s="5" t="n">
        <v>-2</v>
      </c>
    </row>
    <row r="22">
      <c r="A22" s="4" t="inlineStr">
        <is>
          <t>Other expense (income)</t>
        </is>
      </c>
      <c r="B22" s="5" t="n">
        <v>0</v>
      </c>
      <c r="C22" s="4" t="inlineStr">
        <is>
          <t xml:space="preserve"> </t>
        </is>
      </c>
      <c r="D22" s="4" t="inlineStr">
        <is>
          <t xml:space="preserve"> </t>
        </is>
      </c>
      <c r="E22" s="7" t="n">
        <v>-3.4</v>
      </c>
      <c r="F22" s="4" t="inlineStr">
        <is>
          <t xml:space="preserve"> </t>
        </is>
      </c>
      <c r="G22" s="4" t="inlineStr">
        <is>
          <t xml:space="preserve"> </t>
        </is>
      </c>
      <c r="H22" s="5" t="n">
        <v>1</v>
      </c>
      <c r="I22" s="7" t="n">
        <v>-6.2</v>
      </c>
    </row>
    <row r="23">
      <c r="A23" s="4" t="inlineStr">
        <is>
          <t>Reclassification out of Accumulated Other Comprehensive Loss | Gains (losses) on derivatives: | Forward treasury loc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classification out of Accumulated Other Comprehensiv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5" t="n">
        <v>0</v>
      </c>
      <c r="C25" s="4" t="inlineStr">
        <is>
          <t xml:space="preserve"> </t>
        </is>
      </c>
      <c r="D25" s="4" t="inlineStr">
        <is>
          <t xml:space="preserve"> </t>
        </is>
      </c>
      <c r="E25" s="7" t="n">
        <v>-0.1</v>
      </c>
      <c r="F25" s="4" t="inlineStr">
        <is>
          <t xml:space="preserve"> </t>
        </is>
      </c>
      <c r="G25" s="4" t="inlineStr">
        <is>
          <t xml:space="preserve"> </t>
        </is>
      </c>
      <c r="H25" s="7" t="n">
        <v>-0.1</v>
      </c>
      <c r="I25" s="7" t="n">
        <v>-0.2</v>
      </c>
    </row>
    <row r="26">
      <c r="A26" s="4" t="inlineStr">
        <is>
          <t>Reclassification out of Accumulated Other Comprehensive Loss | Amortization of defined benefit pension and other postretiremen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classification out of Accumulated Other Comprehensiv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tuarial gains</t>
        </is>
      </c>
      <c r="B28" s="7" t="n">
        <v>0.3</v>
      </c>
      <c r="C28" s="4" t="inlineStr">
        <is>
          <t xml:space="preserve"> </t>
        </is>
      </c>
      <c r="D28" s="4" t="inlineStr">
        <is>
          <t xml:space="preserve"> </t>
        </is>
      </c>
      <c r="E28" s="7" t="n">
        <v>0.3</v>
      </c>
      <c r="F28" s="4" t="inlineStr">
        <is>
          <t xml:space="preserve"> </t>
        </is>
      </c>
      <c r="G28" s="4" t="inlineStr">
        <is>
          <t xml:space="preserve"> </t>
        </is>
      </c>
      <c r="H28" s="7" t="n">
        <v>0.8</v>
      </c>
      <c r="I28" s="7" t="n">
        <v>1.1</v>
      </c>
    </row>
    <row r="29">
      <c r="A29" s="4" t="inlineStr">
        <is>
          <t>Other</t>
        </is>
      </c>
      <c r="B29" s="5" t="n">
        <v>0</v>
      </c>
      <c r="C29" s="4" t="inlineStr">
        <is>
          <t xml:space="preserve"> </t>
        </is>
      </c>
      <c r="D29" s="4" t="inlineStr">
        <is>
          <t xml:space="preserve"> </t>
        </is>
      </c>
      <c r="E29" s="5" t="n">
        <v>0</v>
      </c>
      <c r="F29" s="4" t="inlineStr">
        <is>
          <t xml:space="preserve"> </t>
        </is>
      </c>
      <c r="G29" s="4" t="inlineStr">
        <is>
          <t xml:space="preserve"> </t>
        </is>
      </c>
      <c r="H29" s="5" t="n">
        <v>0</v>
      </c>
      <c r="I29" s="7" t="n">
        <v>0.4</v>
      </c>
    </row>
    <row r="30">
      <c r="A30" s="4" t="inlineStr">
        <is>
          <t>Income before income taxes and equity in net income of affiliated companies</t>
        </is>
      </c>
      <c r="B30" s="7" t="n">
        <v>0.3</v>
      </c>
      <c r="C30" s="4" t="inlineStr">
        <is>
          <t xml:space="preserve"> </t>
        </is>
      </c>
      <c r="D30" s="4" t="inlineStr">
        <is>
          <t xml:space="preserve"> </t>
        </is>
      </c>
      <c r="E30" s="7" t="n">
        <v>0.3</v>
      </c>
      <c r="F30" s="4" t="inlineStr">
        <is>
          <t xml:space="preserve"> </t>
        </is>
      </c>
      <c r="G30" s="4" t="inlineStr">
        <is>
          <t xml:space="preserve"> </t>
        </is>
      </c>
      <c r="H30" s="7" t="n">
        <v>0.8</v>
      </c>
      <c r="I30" s="7" t="n">
        <v>1.5</v>
      </c>
    </row>
    <row r="31">
      <c r="A31" s="4" t="inlineStr">
        <is>
          <t>Tax benefit (expense)</t>
        </is>
      </c>
      <c r="B31" s="7" t="n">
        <v>-0.1</v>
      </c>
      <c r="C31" s="4" t="inlineStr">
        <is>
          <t xml:space="preserve"> </t>
        </is>
      </c>
      <c r="D31" s="4" t="inlineStr">
        <is>
          <t xml:space="preserve"> </t>
        </is>
      </c>
      <c r="E31" s="7" t="n">
        <v>-0.1</v>
      </c>
      <c r="F31" s="4" t="inlineStr">
        <is>
          <t xml:space="preserve"> </t>
        </is>
      </c>
      <c r="G31" s="4" t="inlineStr">
        <is>
          <t xml:space="preserve"> </t>
        </is>
      </c>
      <c r="H31" s="7" t="n">
        <v>-0.2</v>
      </c>
      <c r="I31" s="7" t="n">
        <v>-0.4</v>
      </c>
    </row>
    <row r="32">
      <c r="A32" s="4" t="inlineStr">
        <is>
          <t>Total reclassifications for the period, net of tax</t>
        </is>
      </c>
      <c r="B32" s="6" t="n">
        <v>0.2</v>
      </c>
      <c r="C32" s="4" t="inlineStr">
        <is>
          <t xml:space="preserve"> </t>
        </is>
      </c>
      <c r="D32" s="4" t="inlineStr">
        <is>
          <t xml:space="preserve"> </t>
        </is>
      </c>
      <c r="E32" s="6" t="n">
        <v>0.2</v>
      </c>
      <c r="F32" s="4" t="inlineStr">
        <is>
          <t xml:space="preserve"> </t>
        </is>
      </c>
      <c r="G32" s="4" t="inlineStr">
        <is>
          <t xml:space="preserve"> </t>
        </is>
      </c>
      <c r="H32" s="6" t="n">
        <v>0.6</v>
      </c>
      <c r="I32" s="6" t="n">
        <v>1.1</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t>
        </is>
      </c>
      <c r="B4" s="4" t="inlineStr">
        <is>
          <t xml:space="preserve"> </t>
        </is>
      </c>
      <c r="C4" s="4" t="inlineStr">
        <is>
          <t xml:space="preserve"> </t>
        </is>
      </c>
      <c r="D4" s="5" t="n">
        <v>75300000</v>
      </c>
      <c r="E4" s="4" t="inlineStr">
        <is>
          <t xml:space="preserve"> </t>
        </is>
      </c>
      <c r="F4" s="4" t="inlineStr">
        <is>
          <t xml:space="preserve"> </t>
        </is>
      </c>
      <c r="G4" s="4" t="inlineStr">
        <is>
          <t xml:space="preserve"> </t>
        </is>
      </c>
      <c r="H4" s="5" t="n">
        <v>75300000</v>
      </c>
      <c r="I4" s="4" t="inlineStr">
        <is>
          <t xml:space="preserve"> </t>
        </is>
      </c>
    </row>
    <row r="5">
      <c r="A5" s="4" t="inlineStr">
        <is>
          <t>Beginning balance</t>
        </is>
      </c>
      <c r="B5" s="6" t="n">
        <v>2576.8</v>
      </c>
      <c r="C5" s="6" t="n">
        <v>2680.6</v>
      </c>
      <c r="D5" s="8" t="n">
        <v>2881</v>
      </c>
      <c r="E5" s="6" t="n">
        <v>2746.7</v>
      </c>
      <c r="F5" s="6" t="n">
        <v>2776.2</v>
      </c>
      <c r="G5" s="6" t="n">
        <v>2684.9</v>
      </c>
      <c r="H5" s="8" t="n">
        <v>2881</v>
      </c>
      <c r="I5" s="6" t="n">
        <v>2684.9</v>
      </c>
    </row>
    <row r="6">
      <c r="A6" s="4" t="inlineStr">
        <is>
          <t>Beginning balance (in shares)</t>
        </is>
      </c>
      <c r="B6" s="4" t="inlineStr">
        <is>
          <t xml:space="preserve"> </t>
        </is>
      </c>
      <c r="C6" s="4" t="inlineStr">
        <is>
          <t xml:space="preserve"> </t>
        </is>
      </c>
      <c r="D6" s="5" t="n">
        <v>1800000</v>
      </c>
      <c r="E6" s="4" t="inlineStr">
        <is>
          <t xml:space="preserve"> </t>
        </is>
      </c>
      <c r="F6" s="4" t="inlineStr">
        <is>
          <t xml:space="preserve"> </t>
        </is>
      </c>
      <c r="G6" s="4" t="inlineStr">
        <is>
          <t xml:space="preserve"> </t>
        </is>
      </c>
      <c r="H6" s="5" t="n">
        <v>1800000</v>
      </c>
      <c r="I6" s="4" t="inlineStr">
        <is>
          <t xml:space="preserve"> </t>
        </is>
      </c>
    </row>
    <row r="7">
      <c r="A7" s="4" t="inlineStr">
        <is>
          <t>Net income</t>
        </is>
      </c>
      <c r="B7" s="5" t="n">
        <v>136</v>
      </c>
      <c r="C7" s="7" t="n">
        <v>111.3</v>
      </c>
      <c r="D7" s="6" t="n">
        <v>115.3</v>
      </c>
      <c r="E7" s="7" t="n">
        <v>161.3</v>
      </c>
      <c r="F7" s="7" t="n">
        <v>155.1</v>
      </c>
      <c r="G7" s="5" t="n">
        <v>140</v>
      </c>
      <c r="H7" s="6" t="n">
        <v>362.6</v>
      </c>
      <c r="I7" s="6" t="n">
        <v>456.4</v>
      </c>
    </row>
    <row r="8">
      <c r="A8" s="4" t="inlineStr">
        <is>
          <t>Activity related to stock-based compensation</t>
        </is>
      </c>
      <c r="B8" s="6" t="n">
        <v>11.1</v>
      </c>
      <c r="C8" s="7" t="n">
        <v>11.1</v>
      </c>
      <c r="D8" s="7" t="n">
        <v>14.4</v>
      </c>
      <c r="E8" s="6" t="n">
        <v>27.5</v>
      </c>
      <c r="F8" s="5" t="n">
        <v>18</v>
      </c>
      <c r="G8" s="5" t="n">
        <v>11</v>
      </c>
      <c r="H8" s="4" t="inlineStr">
        <is>
          <t xml:space="preserve"> </t>
        </is>
      </c>
      <c r="I8" s="4" t="inlineStr">
        <is>
          <t xml:space="preserve"> </t>
        </is>
      </c>
    </row>
    <row r="9">
      <c r="A9" s="4" t="inlineStr">
        <is>
          <t>Shares purchased under share repurchase program (in shares)</t>
        </is>
      </c>
      <c r="B9" s="5" t="n">
        <v>170771</v>
      </c>
      <c r="C9" s="4" t="inlineStr">
        <is>
          <t xml:space="preserve"> </t>
        </is>
      </c>
      <c r="D9" s="4" t="inlineStr">
        <is>
          <t xml:space="preserve"> </t>
        </is>
      </c>
      <c r="E9" s="5" t="n">
        <v>77329</v>
      </c>
      <c r="F9" s="4" t="inlineStr">
        <is>
          <t xml:space="preserve"> </t>
        </is>
      </c>
      <c r="G9" s="4" t="inlineStr">
        <is>
          <t xml:space="preserve"> </t>
        </is>
      </c>
      <c r="H9" s="5" t="n">
        <v>1409786</v>
      </c>
      <c r="I9" s="5" t="n">
        <v>753399</v>
      </c>
    </row>
    <row r="10">
      <c r="A10" s="4" t="inlineStr">
        <is>
          <t>Shares purchased under share repurchase program</t>
        </is>
      </c>
      <c r="B10" s="6" t="n">
        <v>-52.4</v>
      </c>
      <c r="C10" s="7" t="n">
        <v>-187.1</v>
      </c>
      <c r="D10" s="5" t="n">
        <v>-267</v>
      </c>
      <c r="E10" s="6" t="n">
        <v>-27.8</v>
      </c>
      <c r="F10" s="7" t="n">
        <v>-173.4</v>
      </c>
      <c r="G10" s="7" t="n">
        <v>-60.1</v>
      </c>
      <c r="H10" s="6" t="n">
        <v>-506.5</v>
      </c>
      <c r="I10" s="6" t="n">
        <v>-261.3</v>
      </c>
    </row>
    <row r="11">
      <c r="A11" s="4" t="inlineStr">
        <is>
          <t>Dividends declared</t>
        </is>
      </c>
      <c r="B11" s="4" t="inlineStr">
        <is>
          <t xml:space="preserve"> </t>
        </is>
      </c>
      <c r="C11" s="7" t="n">
        <v>-14.5</v>
      </c>
      <c r="D11" s="7" t="n">
        <v>-14.6</v>
      </c>
      <c r="E11" s="4" t="inlineStr">
        <is>
          <t xml:space="preserve"> </t>
        </is>
      </c>
      <c r="F11" s="7" t="n">
        <v>-14.1</v>
      </c>
      <c r="G11" s="7" t="n">
        <v>-14.2</v>
      </c>
      <c r="H11" s="4" t="inlineStr">
        <is>
          <t xml:space="preserve"> </t>
        </is>
      </c>
      <c r="I11" s="4" t="inlineStr">
        <is>
          <t xml:space="preserve"> </t>
        </is>
      </c>
    </row>
    <row r="12">
      <c r="A12" s="4" t="inlineStr">
        <is>
          <t>Other comprehensive income (loss), net of tax</t>
        </is>
      </c>
      <c r="B12" s="6" t="n">
        <v>80.59999999999999</v>
      </c>
      <c r="C12" s="7" t="n">
        <v>-24.6</v>
      </c>
      <c r="D12" s="7" t="n">
        <v>-48.5</v>
      </c>
      <c r="E12" s="7" t="n">
        <v>-39.5</v>
      </c>
      <c r="F12" s="7" t="n">
        <v>-15.1</v>
      </c>
      <c r="G12" s="7" t="n">
        <v>14.6</v>
      </c>
      <c r="H12" s="6" t="n">
        <v>7.5</v>
      </c>
      <c r="I12" s="5" t="n">
        <v>-40</v>
      </c>
    </row>
    <row r="13">
      <c r="A13" s="4" t="inlineStr">
        <is>
          <t>Ending balance (in shares)</t>
        </is>
      </c>
      <c r="B13" s="5" t="n">
        <v>75300000</v>
      </c>
      <c r="C13" s="4" t="inlineStr">
        <is>
          <t xml:space="preserve"> </t>
        </is>
      </c>
      <c r="D13" s="4" t="inlineStr">
        <is>
          <t xml:space="preserve"> </t>
        </is>
      </c>
      <c r="E13" s="4" t="inlineStr">
        <is>
          <t xml:space="preserve"> </t>
        </is>
      </c>
      <c r="F13" s="4" t="inlineStr">
        <is>
          <t xml:space="preserve"> </t>
        </is>
      </c>
      <c r="G13" s="4" t="inlineStr">
        <is>
          <t xml:space="preserve"> </t>
        </is>
      </c>
      <c r="H13" s="5" t="n">
        <v>75300000</v>
      </c>
      <c r="I13" s="4" t="inlineStr">
        <is>
          <t xml:space="preserve"> </t>
        </is>
      </c>
    </row>
    <row r="14">
      <c r="A14" s="4" t="inlineStr">
        <is>
          <t>Ending balance</t>
        </is>
      </c>
      <c r="B14" s="6" t="n">
        <v>2752.1</v>
      </c>
      <c r="C14" s="6" t="n">
        <v>2576.8</v>
      </c>
      <c r="D14" s="6" t="n">
        <v>2680.6</v>
      </c>
      <c r="E14" s="6" t="n">
        <v>2868.2</v>
      </c>
      <c r="F14" s="6" t="n">
        <v>2746.7</v>
      </c>
      <c r="G14" s="6" t="n">
        <v>2776.2</v>
      </c>
      <c r="H14" s="6" t="n">
        <v>2752.1</v>
      </c>
      <c r="I14" s="6" t="n">
        <v>2868.2</v>
      </c>
    </row>
    <row r="15">
      <c r="A15" s="4" t="inlineStr">
        <is>
          <t>Ending balance (in shares)</t>
        </is>
      </c>
      <c r="B15" s="5" t="n">
        <v>2800000</v>
      </c>
      <c r="C15" s="4" t="inlineStr">
        <is>
          <t xml:space="preserve"> </t>
        </is>
      </c>
      <c r="D15" s="4" t="inlineStr">
        <is>
          <t xml:space="preserve"> </t>
        </is>
      </c>
      <c r="E15" s="4" t="inlineStr">
        <is>
          <t xml:space="preserve"> </t>
        </is>
      </c>
      <c r="F15" s="4" t="inlineStr">
        <is>
          <t xml:space="preserve"> </t>
        </is>
      </c>
      <c r="G15" s="4" t="inlineStr">
        <is>
          <t xml:space="preserve"> </t>
        </is>
      </c>
      <c r="H15" s="5" t="n">
        <v>2800000</v>
      </c>
      <c r="I15" s="4" t="inlineStr">
        <is>
          <t xml:space="preserve"> </t>
        </is>
      </c>
    </row>
    <row r="16">
      <c r="A16" s="4" t="inlineStr">
        <is>
          <t>Dividends declared per share (in dollars per share)</t>
        </is>
      </c>
      <c r="B16" s="4" t="inlineStr">
        <is>
          <t xml:space="preserve"> </t>
        </is>
      </c>
      <c r="C16" s="9" t="n">
        <v>0.2</v>
      </c>
      <c r="D16" s="9" t="n">
        <v>0.2</v>
      </c>
      <c r="E16" s="4" t="inlineStr">
        <is>
          <t xml:space="preserve"> </t>
        </is>
      </c>
      <c r="F16" s="9" t="n">
        <v>0.19</v>
      </c>
      <c r="G16" s="9" t="n">
        <v>0.19</v>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in shares)</t>
        </is>
      </c>
      <c r="B19" s="5" t="n">
        <v>75300000</v>
      </c>
      <c r="C19" s="5" t="n">
        <v>75300000</v>
      </c>
      <c r="D19" s="5" t="n">
        <v>75300000</v>
      </c>
      <c r="E19" s="5" t="n">
        <v>75300000</v>
      </c>
      <c r="F19" s="5" t="n">
        <v>75300000</v>
      </c>
      <c r="G19" s="5" t="n">
        <v>75300000</v>
      </c>
      <c r="H19" s="5" t="n">
        <v>75300000</v>
      </c>
      <c r="I19" s="5" t="n">
        <v>75300000</v>
      </c>
    </row>
    <row r="20">
      <c r="A20" s="4" t="inlineStr">
        <is>
          <t>Beginning balance</t>
        </is>
      </c>
      <c r="B20" s="6" t="n">
        <v>18.8</v>
      </c>
      <c r="C20" s="6" t="n">
        <v>18.8</v>
      </c>
      <c r="D20" s="6" t="n">
        <v>18.8</v>
      </c>
      <c r="E20" s="6" t="n">
        <v>18.8</v>
      </c>
      <c r="F20" s="6" t="n">
        <v>18.8</v>
      </c>
      <c r="G20" s="6" t="n">
        <v>18.8</v>
      </c>
      <c r="H20" s="6" t="n">
        <v>18.8</v>
      </c>
      <c r="I20" s="6" t="n">
        <v>18.8</v>
      </c>
    </row>
    <row r="21">
      <c r="A21" s="4" t="inlineStr">
        <is>
          <t>Ending balance (in shares)</t>
        </is>
      </c>
      <c r="B21" s="5" t="n">
        <v>75300000</v>
      </c>
      <c r="C21" s="5" t="n">
        <v>75300000</v>
      </c>
      <c r="D21" s="5" t="n">
        <v>75300000</v>
      </c>
      <c r="E21" s="5" t="n">
        <v>75300000</v>
      </c>
      <c r="F21" s="5" t="n">
        <v>75300000</v>
      </c>
      <c r="G21" s="5" t="n">
        <v>75300000</v>
      </c>
      <c r="H21" s="5" t="n">
        <v>75300000</v>
      </c>
      <c r="I21" s="5" t="n">
        <v>75300000</v>
      </c>
    </row>
    <row r="22">
      <c r="A22" s="4" t="inlineStr">
        <is>
          <t>Ending balance</t>
        </is>
      </c>
      <c r="B22" s="6" t="n">
        <v>18.8</v>
      </c>
      <c r="C22" s="6" t="n">
        <v>18.8</v>
      </c>
      <c r="D22" s="6" t="n">
        <v>18.8</v>
      </c>
      <c r="E22" s="6" t="n">
        <v>18.8</v>
      </c>
      <c r="F22" s="6" t="n">
        <v>18.8</v>
      </c>
      <c r="G22" s="6" t="n">
        <v>18.8</v>
      </c>
      <c r="H22" s="6" t="n">
        <v>18.8</v>
      </c>
      <c r="I22" s="6" t="n">
        <v>18.8</v>
      </c>
    </row>
    <row r="23">
      <c r="A23" s="4" t="inlineStr">
        <is>
          <t>Capital in Excess of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7" t="n">
        <v>33.5</v>
      </c>
      <c r="C25" s="7" t="n">
        <v>55.2</v>
      </c>
      <c r="D25" s="7" t="n">
        <v>120.2</v>
      </c>
      <c r="E25" s="7" t="n">
        <v>158.2</v>
      </c>
      <c r="F25" s="7" t="n">
        <v>181.4</v>
      </c>
      <c r="G25" s="7" t="n">
        <v>232.2</v>
      </c>
      <c r="H25" s="7" t="n">
        <v>120.2</v>
      </c>
      <c r="I25" s="7" t="n">
        <v>232.2</v>
      </c>
    </row>
    <row r="26">
      <c r="A26" s="4" t="inlineStr">
        <is>
          <t>Activity related to stock-based compensation</t>
        </is>
      </c>
      <c r="B26" s="7" t="n">
        <v>-10.2</v>
      </c>
      <c r="C26" s="7" t="n">
        <v>-21.7</v>
      </c>
      <c r="D26" s="5" t="n">
        <v>-65</v>
      </c>
      <c r="E26" s="7" t="n">
        <v>-35.6</v>
      </c>
      <c r="F26" s="7" t="n">
        <v>-23.2</v>
      </c>
      <c r="G26" s="7" t="n">
        <v>-50.8</v>
      </c>
      <c r="H26" s="4" t="inlineStr">
        <is>
          <t xml:space="preserve"> </t>
        </is>
      </c>
      <c r="I26" s="4" t="inlineStr">
        <is>
          <t xml:space="preserve"> </t>
        </is>
      </c>
    </row>
    <row r="27">
      <c r="A27" s="4" t="inlineStr">
        <is>
          <t>Ending balance</t>
        </is>
      </c>
      <c r="B27" s="7" t="n">
        <v>23.3</v>
      </c>
      <c r="C27" s="7" t="n">
        <v>33.5</v>
      </c>
      <c r="D27" s="7" t="n">
        <v>55.2</v>
      </c>
      <c r="E27" s="7" t="n">
        <v>122.6</v>
      </c>
      <c r="F27" s="7" t="n">
        <v>158.2</v>
      </c>
      <c r="G27" s="7" t="n">
        <v>181.4</v>
      </c>
      <c r="H27" s="7" t="n">
        <v>23.3</v>
      </c>
      <c r="I27" s="7" t="n">
        <v>122.6</v>
      </c>
    </row>
    <row r="28">
      <c r="A28" s="4" t="inlineStr">
        <is>
          <t>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6" t="n">
        <v>-979.5</v>
      </c>
      <c r="C30" s="6" t="n">
        <v>-825.2</v>
      </c>
      <c r="D30" s="6" t="n">
        <v>-637.6</v>
      </c>
      <c r="E30" s="6" t="n">
        <v>-501.4</v>
      </c>
      <c r="F30" s="6" t="n">
        <v>-369.2</v>
      </c>
      <c r="G30" s="6" t="n">
        <v>-370.9</v>
      </c>
      <c r="H30" s="6" t="n">
        <v>-637.6</v>
      </c>
      <c r="I30" s="6" t="n">
        <v>-370.9</v>
      </c>
    </row>
    <row r="31">
      <c r="A31" s="4" t="inlineStr">
        <is>
          <t>Beginning balance (in shares)</t>
        </is>
      </c>
      <c r="B31" s="5" t="n">
        <v>2700000</v>
      </c>
      <c r="C31" s="5" t="n">
        <v>2300000</v>
      </c>
      <c r="D31" s="5" t="n">
        <v>1800000</v>
      </c>
      <c r="E31" s="5" t="n">
        <v>1400000</v>
      </c>
      <c r="F31" s="5" t="n">
        <v>1100000</v>
      </c>
      <c r="G31" s="5" t="n">
        <v>1200000</v>
      </c>
      <c r="H31" s="5" t="n">
        <v>1800000</v>
      </c>
      <c r="I31" s="5" t="n">
        <v>1200000</v>
      </c>
    </row>
    <row r="32">
      <c r="A32" s="4" t="inlineStr">
        <is>
          <t>Activity related to stock-based compensation</t>
        </is>
      </c>
      <c r="B32" s="6" t="n">
        <v>21.3</v>
      </c>
      <c r="C32" s="6" t="n">
        <v>32.8</v>
      </c>
      <c r="D32" s="6" t="n">
        <v>79.40000000000001</v>
      </c>
      <c r="E32" s="6" t="n">
        <v>63.1</v>
      </c>
      <c r="F32" s="6" t="n">
        <v>41.2</v>
      </c>
      <c r="G32" s="6" t="n">
        <v>61.8</v>
      </c>
      <c r="H32" s="4" t="inlineStr">
        <is>
          <t xml:space="preserve"> </t>
        </is>
      </c>
      <c r="I32" s="4" t="inlineStr">
        <is>
          <t xml:space="preserve"> </t>
        </is>
      </c>
    </row>
    <row r="33">
      <c r="A33" s="4" t="inlineStr">
        <is>
          <t>Activity related to stock -based compensation (in shares)</t>
        </is>
      </c>
      <c r="B33" s="5" t="n">
        <v>-100000</v>
      </c>
      <c r="C33" s="5" t="n">
        <v>-100000</v>
      </c>
      <c r="D33" s="5" t="n">
        <v>-200000</v>
      </c>
      <c r="E33" s="5" t="n">
        <v>-200000</v>
      </c>
      <c r="F33" s="5" t="n">
        <v>-200000</v>
      </c>
      <c r="G33" s="5" t="n">
        <v>-300000</v>
      </c>
      <c r="H33" s="4" t="inlineStr">
        <is>
          <t xml:space="preserve"> </t>
        </is>
      </c>
      <c r="I33" s="4" t="inlineStr">
        <is>
          <t xml:space="preserve"> </t>
        </is>
      </c>
    </row>
    <row r="34">
      <c r="A34" s="4" t="inlineStr">
        <is>
          <t>Shares purchased under share repurchase program (in shares)</t>
        </is>
      </c>
      <c r="B34" s="5" t="n">
        <v>200000</v>
      </c>
      <c r="C34" s="5" t="n">
        <v>500000</v>
      </c>
      <c r="D34" s="5" t="n">
        <v>700000</v>
      </c>
      <c r="E34" s="5" t="n">
        <v>100000</v>
      </c>
      <c r="F34" s="5" t="n">
        <v>500000</v>
      </c>
      <c r="G34" s="5" t="n">
        <v>200000</v>
      </c>
      <c r="H34" s="4" t="inlineStr">
        <is>
          <t xml:space="preserve"> </t>
        </is>
      </c>
      <c r="I34" s="4" t="inlineStr">
        <is>
          <t xml:space="preserve"> </t>
        </is>
      </c>
    </row>
    <row r="35">
      <c r="A35" s="4" t="inlineStr">
        <is>
          <t>Shares purchased under share repurchase program</t>
        </is>
      </c>
      <c r="B35" s="6" t="n">
        <v>-52.4</v>
      </c>
      <c r="C35" s="6" t="n">
        <v>-187.1</v>
      </c>
      <c r="D35" s="8" t="n">
        <v>-267</v>
      </c>
      <c r="E35" s="6" t="n">
        <v>-27.8</v>
      </c>
      <c r="F35" s="6" t="n">
        <v>-173.4</v>
      </c>
      <c r="G35" s="6" t="n">
        <v>-60.1</v>
      </c>
      <c r="H35" s="4" t="inlineStr">
        <is>
          <t xml:space="preserve"> </t>
        </is>
      </c>
      <c r="I35" s="4" t="inlineStr">
        <is>
          <t xml:space="preserve"> </t>
        </is>
      </c>
    </row>
    <row r="36">
      <c r="A36" s="4" t="inlineStr">
        <is>
          <t>Ending balance</t>
        </is>
      </c>
      <c r="B36" s="6" t="n">
        <v>-1010.6</v>
      </c>
      <c r="C36" s="6" t="n">
        <v>-979.5</v>
      </c>
      <c r="D36" s="6" t="n">
        <v>-825.2</v>
      </c>
      <c r="E36" s="6" t="n">
        <v>-466.1</v>
      </c>
      <c r="F36" s="6" t="n">
        <v>-501.4</v>
      </c>
      <c r="G36" s="6" t="n">
        <v>-369.2</v>
      </c>
      <c r="H36" s="6" t="n">
        <v>-1010.6</v>
      </c>
      <c r="I36" s="6" t="n">
        <v>-466.1</v>
      </c>
    </row>
    <row r="37">
      <c r="A37" s="4" t="inlineStr">
        <is>
          <t>Ending balance (in shares)</t>
        </is>
      </c>
      <c r="B37" s="5" t="n">
        <v>2800000</v>
      </c>
      <c r="C37" s="5" t="n">
        <v>2700000</v>
      </c>
      <c r="D37" s="5" t="n">
        <v>2300000</v>
      </c>
      <c r="E37" s="5" t="n">
        <v>1300000</v>
      </c>
      <c r="F37" s="5" t="n">
        <v>1400000</v>
      </c>
      <c r="G37" s="5" t="n">
        <v>1100000</v>
      </c>
      <c r="H37" s="5" t="n">
        <v>2800000</v>
      </c>
      <c r="I37" s="5" t="n">
        <v>1300000</v>
      </c>
    </row>
    <row r="38">
      <c r="A38" s="4" t="inlineStr">
        <is>
          <t>Retained earn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6" t="n">
        <v>3720.9</v>
      </c>
      <c r="C40" s="6" t="n">
        <v>3624.1</v>
      </c>
      <c r="D40" s="6" t="n">
        <v>3523.4</v>
      </c>
      <c r="E40" s="6" t="n">
        <v>3254.6</v>
      </c>
      <c r="F40" s="6" t="n">
        <v>3113.6</v>
      </c>
      <c r="G40" s="6" t="n">
        <v>2987.8</v>
      </c>
      <c r="H40" s="6" t="n">
        <v>3523.4</v>
      </c>
      <c r="I40" s="6" t="n">
        <v>2987.8</v>
      </c>
    </row>
    <row r="41">
      <c r="A41" s="4" t="inlineStr">
        <is>
          <t>Net income</t>
        </is>
      </c>
      <c r="B41" s="5" t="n">
        <v>136</v>
      </c>
      <c r="C41" s="7" t="n">
        <v>111.3</v>
      </c>
      <c r="D41" s="7" t="n">
        <v>115.3</v>
      </c>
      <c r="E41" s="7" t="n">
        <v>161.3</v>
      </c>
      <c r="F41" s="7" t="n">
        <v>155.1</v>
      </c>
      <c r="G41" s="5" t="n">
        <v>140</v>
      </c>
      <c r="H41" s="4" t="inlineStr">
        <is>
          <t xml:space="preserve"> </t>
        </is>
      </c>
      <c r="I41" s="4" t="inlineStr">
        <is>
          <t xml:space="preserve"> </t>
        </is>
      </c>
    </row>
    <row r="42">
      <c r="A42" s="4" t="inlineStr">
        <is>
          <t>Dividends declared</t>
        </is>
      </c>
      <c r="B42" s="4" t="inlineStr">
        <is>
          <t xml:space="preserve"> </t>
        </is>
      </c>
      <c r="C42" s="7" t="n">
        <v>-14.5</v>
      </c>
      <c r="D42" s="7" t="n">
        <v>-14.6</v>
      </c>
      <c r="E42" s="4" t="inlineStr">
        <is>
          <t xml:space="preserve"> </t>
        </is>
      </c>
      <c r="F42" s="7" t="n">
        <v>-14.1</v>
      </c>
      <c r="G42" s="7" t="n">
        <v>-14.2</v>
      </c>
      <c r="H42" s="4" t="inlineStr">
        <is>
          <t xml:space="preserve"> </t>
        </is>
      </c>
      <c r="I42" s="4" t="inlineStr">
        <is>
          <t xml:space="preserve"> </t>
        </is>
      </c>
    </row>
    <row r="43">
      <c r="A43" s="4" t="inlineStr">
        <is>
          <t>Ending balance</t>
        </is>
      </c>
      <c r="B43" s="7" t="n">
        <v>3856.9</v>
      </c>
      <c r="C43" s="7" t="n">
        <v>3720.9</v>
      </c>
      <c r="D43" s="7" t="n">
        <v>3624.1</v>
      </c>
      <c r="E43" s="7" t="n">
        <v>3415.9</v>
      </c>
      <c r="F43" s="7" t="n">
        <v>3254.6</v>
      </c>
      <c r="G43" s="7" t="n">
        <v>3113.6</v>
      </c>
      <c r="H43" s="7" t="n">
        <v>3856.9</v>
      </c>
      <c r="I43" s="7" t="n">
        <v>3415.9</v>
      </c>
    </row>
    <row r="44">
      <c r="A44" s="4" t="inlineStr">
        <is>
          <t>Accumulated other comprehensiv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7" t="n">
        <v>-216.9</v>
      </c>
      <c r="C46" s="7" t="n">
        <v>-192.3</v>
      </c>
      <c r="D46" s="7" t="n">
        <v>-143.8</v>
      </c>
      <c r="E46" s="7" t="n">
        <v>-183.5</v>
      </c>
      <c r="F46" s="7" t="n">
        <v>-168.4</v>
      </c>
      <c r="G46" s="5" t="n">
        <v>-183</v>
      </c>
      <c r="H46" s="7" t="n">
        <v>-143.8</v>
      </c>
      <c r="I46" s="5" t="n">
        <v>-183</v>
      </c>
    </row>
    <row r="47">
      <c r="A47" s="4" t="inlineStr">
        <is>
          <t>Other comprehensive income (loss), net of tax</t>
        </is>
      </c>
      <c r="B47" s="7" t="n">
        <v>80.59999999999999</v>
      </c>
      <c r="C47" s="7" t="n">
        <v>-24.6</v>
      </c>
      <c r="D47" s="7" t="n">
        <v>-48.5</v>
      </c>
      <c r="E47" s="7" t="n">
        <v>-39.5</v>
      </c>
      <c r="F47" s="7" t="n">
        <v>-15.1</v>
      </c>
      <c r="G47" s="7" t="n">
        <v>14.6</v>
      </c>
      <c r="H47" s="4" t="inlineStr">
        <is>
          <t xml:space="preserve"> </t>
        </is>
      </c>
      <c r="I47" s="4" t="inlineStr">
        <is>
          <t xml:space="preserve"> </t>
        </is>
      </c>
    </row>
    <row r="48">
      <c r="A48" s="4" t="inlineStr">
        <is>
          <t>Ending balance</t>
        </is>
      </c>
      <c r="B48" s="6" t="n">
        <v>-136.3</v>
      </c>
      <c r="C48" s="6" t="n">
        <v>-216.9</v>
      </c>
      <c r="D48" s="6" t="n">
        <v>-192.3</v>
      </c>
      <c r="E48" s="8" t="n">
        <v>-223</v>
      </c>
      <c r="F48" s="6" t="n">
        <v>-183.5</v>
      </c>
      <c r="G48" s="6" t="n">
        <v>-168.4</v>
      </c>
      <c r="H48" s="6" t="n">
        <v>-136.3</v>
      </c>
      <c r="I48" s="8" t="n">
        <v>-223</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issuance under the 2016 Plan (in shares)</t>
        </is>
      </c>
      <c r="B4" s="5" t="n">
        <v>1338673</v>
      </c>
      <c r="C4" s="4" t="inlineStr">
        <is>
          <t xml:space="preserve"> </t>
        </is>
      </c>
      <c r="D4" s="5" t="n">
        <v>1338673</v>
      </c>
      <c r="E4" s="4" t="inlineStr">
        <is>
          <t xml:space="preserve"> </t>
        </is>
      </c>
    </row>
    <row r="5">
      <c r="A5" s="4" t="inlineStr">
        <is>
          <t>Stock options, granted (in shares)</t>
        </is>
      </c>
      <c r="B5" s="4" t="inlineStr">
        <is>
          <t xml:space="preserve"> </t>
        </is>
      </c>
      <c r="C5" s="4" t="inlineStr">
        <is>
          <t xml:space="preserve"> </t>
        </is>
      </c>
      <c r="D5" s="5" t="n">
        <v>88588</v>
      </c>
      <c r="E5" s="4" t="inlineStr">
        <is>
          <t xml:space="preserve"> </t>
        </is>
      </c>
    </row>
    <row r="6">
      <c r="A6" s="4" t="inlineStr">
        <is>
          <t>Stock options, weighted average exercise price (in dollars per share)</t>
        </is>
      </c>
      <c r="B6" s="4" t="inlineStr">
        <is>
          <t xml:space="preserve"> </t>
        </is>
      </c>
      <c r="C6" s="4" t="inlineStr">
        <is>
          <t xml:space="preserve"> </t>
        </is>
      </c>
      <c r="D6" s="9" t="n">
        <v>348.5</v>
      </c>
      <c r="E6" s="4" t="inlineStr">
        <is>
          <t xml:space="preserve"> </t>
        </is>
      </c>
    </row>
    <row r="7">
      <c r="A7" s="4" t="inlineStr">
        <is>
          <t>Stock options, weighted average grant date fair value (in dollars per share)</t>
        </is>
      </c>
      <c r="B7" s="4" t="inlineStr">
        <is>
          <t xml:space="preserve"> </t>
        </is>
      </c>
      <c r="C7" s="4" t="inlineStr">
        <is>
          <t xml:space="preserve"> </t>
        </is>
      </c>
      <c r="D7" s="9" t="n">
        <v>134.33</v>
      </c>
      <c r="E7" s="4" t="inlineStr">
        <is>
          <t xml:space="preserve"> </t>
        </is>
      </c>
    </row>
    <row r="8">
      <c r="A8" s="4" t="inlineStr">
        <is>
          <t>Risk-free interest rate (in hundredths)</t>
        </is>
      </c>
      <c r="B8" s="4" t="inlineStr">
        <is>
          <t xml:space="preserve"> </t>
        </is>
      </c>
      <c r="C8" s="4" t="inlineStr">
        <is>
          <t xml:space="preserve"> </t>
        </is>
      </c>
      <c r="D8" s="11" t="n">
        <v>0.043</v>
      </c>
      <c r="E8" s="4" t="inlineStr">
        <is>
          <t xml:space="preserve"> </t>
        </is>
      </c>
    </row>
    <row r="9">
      <c r="A9" s="4" t="inlineStr">
        <is>
          <t>Expected life (in years)</t>
        </is>
      </c>
      <c r="B9" s="4" t="inlineStr">
        <is>
          <t xml:space="preserve"> </t>
        </is>
      </c>
      <c r="C9" s="4" t="inlineStr">
        <is>
          <t xml:space="preserve"> </t>
        </is>
      </c>
      <c r="D9" s="4" t="inlineStr">
        <is>
          <t>6 years</t>
        </is>
      </c>
      <c r="E9" s="4" t="inlineStr">
        <is>
          <t xml:space="preserve"> </t>
        </is>
      </c>
    </row>
    <row r="10">
      <c r="A10" s="4" t="inlineStr">
        <is>
          <t>Stock volatility (in hundredths)</t>
        </is>
      </c>
      <c r="B10" s="4" t="inlineStr">
        <is>
          <t xml:space="preserve"> </t>
        </is>
      </c>
      <c r="C10" s="4" t="inlineStr">
        <is>
          <t xml:space="preserve"> </t>
        </is>
      </c>
      <c r="D10" s="10" t="n">
        <v>0.32</v>
      </c>
      <c r="E10" s="4" t="inlineStr">
        <is>
          <t xml:space="preserve"> </t>
        </is>
      </c>
    </row>
    <row r="11">
      <c r="A11" s="4" t="inlineStr">
        <is>
          <t>Dividend yield (in hundredths)</t>
        </is>
      </c>
      <c r="B11" s="4" t="inlineStr">
        <is>
          <t xml:space="preserve"> </t>
        </is>
      </c>
      <c r="C11" s="4" t="inlineStr">
        <is>
          <t xml:space="preserve"> </t>
        </is>
      </c>
      <c r="D11" s="11" t="n">
        <v>0.003</v>
      </c>
      <c r="E11" s="4" t="inlineStr">
        <is>
          <t xml:space="preserve"> </t>
        </is>
      </c>
    </row>
    <row r="12">
      <c r="A12" s="4" t="inlineStr">
        <is>
          <t>Stock-based compensation expense</t>
        </is>
      </c>
      <c r="B12" s="6" t="n">
        <v>5.1</v>
      </c>
      <c r="C12" s="6" t="n">
        <v>5.9</v>
      </c>
      <c r="D12" s="6" t="n">
        <v>14.4</v>
      </c>
      <c r="E12" s="6" t="n">
        <v>21.9</v>
      </c>
    </row>
    <row r="13">
      <c r="A13" s="4" t="inlineStr">
        <is>
          <t>Performance Share Unit (P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ed (in shares)</t>
        </is>
      </c>
      <c r="B15" s="4" t="inlineStr">
        <is>
          <t xml:space="preserve"> </t>
        </is>
      </c>
      <c r="C15" s="4" t="inlineStr">
        <is>
          <t xml:space="preserve"> </t>
        </is>
      </c>
      <c r="D15" s="5" t="n">
        <v>34188</v>
      </c>
      <c r="E15" s="4" t="inlineStr">
        <is>
          <t xml:space="preserve"> </t>
        </is>
      </c>
    </row>
    <row r="16">
      <c r="A16" s="4" t="inlineStr">
        <is>
          <t>Grant date fair value (in dollars per share)</t>
        </is>
      </c>
      <c r="B16" s="4" t="inlineStr">
        <is>
          <t xml:space="preserve"> </t>
        </is>
      </c>
      <c r="C16" s="4" t="inlineStr">
        <is>
          <t xml:space="preserve"> </t>
        </is>
      </c>
      <c r="D16" s="9" t="n">
        <v>348.46</v>
      </c>
      <c r="E16" s="4" t="inlineStr">
        <is>
          <t xml:space="preserve"> </t>
        </is>
      </c>
    </row>
    <row r="17">
      <c r="A17" s="4" t="inlineStr">
        <is>
          <t>Performance Share Unit (PSU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arget award percentage</t>
        </is>
      </c>
      <c r="B19" s="4" t="inlineStr">
        <is>
          <t xml:space="preserve"> </t>
        </is>
      </c>
      <c r="C19" s="4" t="inlineStr">
        <is>
          <t xml:space="preserve"> </t>
        </is>
      </c>
      <c r="D19" s="10" t="n">
        <v>0</v>
      </c>
      <c r="E19" s="4" t="inlineStr">
        <is>
          <t xml:space="preserve"> </t>
        </is>
      </c>
    </row>
    <row r="20">
      <c r="A20" s="4" t="inlineStr">
        <is>
          <t>Performance Share Unit (PSU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arget award percentage</t>
        </is>
      </c>
      <c r="B22" s="4" t="inlineStr">
        <is>
          <t xml:space="preserve"> </t>
        </is>
      </c>
      <c r="C22" s="4" t="inlineStr">
        <is>
          <t xml:space="preserve"> </t>
        </is>
      </c>
      <c r="D22" s="10" t="n">
        <v>2</v>
      </c>
      <c r="E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 (in shares)</t>
        </is>
      </c>
      <c r="B25" s="4" t="inlineStr">
        <is>
          <t xml:space="preserve"> </t>
        </is>
      </c>
      <c r="C25" s="4" t="inlineStr">
        <is>
          <t xml:space="preserve"> </t>
        </is>
      </c>
      <c r="D25" s="5" t="n">
        <v>8302</v>
      </c>
      <c r="E25" s="4" t="inlineStr">
        <is>
          <t xml:space="preserve"> </t>
        </is>
      </c>
    </row>
    <row r="26">
      <c r="A26" s="4" t="inlineStr">
        <is>
          <t>Grant date fair value (in dollars per share)</t>
        </is>
      </c>
      <c r="B26" s="4" t="inlineStr">
        <is>
          <t xml:space="preserve"> </t>
        </is>
      </c>
      <c r="C26" s="4" t="inlineStr">
        <is>
          <t xml:space="preserve"> </t>
        </is>
      </c>
      <c r="D26" s="9" t="n">
        <v>342.74</v>
      </c>
      <c r="E2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 Schedule of Other Expens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transaction losses</t>
        </is>
      </c>
      <c r="B4" s="6" t="n">
        <v>4.1</v>
      </c>
      <c r="C4" s="6" t="n">
        <v>1.8</v>
      </c>
      <c r="D4" s="6" t="n">
        <v>7.3</v>
      </c>
      <c r="E4" s="8" t="n">
        <v>3</v>
      </c>
    </row>
    <row r="5">
      <c r="A5" s="4" t="inlineStr">
        <is>
          <t>Contingent consideration</t>
        </is>
      </c>
      <c r="B5" s="7" t="n">
        <v>1.2</v>
      </c>
      <c r="C5" s="7" t="n">
        <v>0.7</v>
      </c>
      <c r="D5" s="7" t="n">
        <v>3.2</v>
      </c>
      <c r="E5" s="7" t="n">
        <v>1.5</v>
      </c>
    </row>
    <row r="6">
      <c r="A6" s="4" t="inlineStr">
        <is>
          <t>Asset impairments</t>
        </is>
      </c>
      <c r="B6" s="5" t="n">
        <v>1</v>
      </c>
      <c r="C6" s="7" t="n">
        <v>3.5</v>
      </c>
      <c r="D6" s="7" t="n">
        <v>1.9</v>
      </c>
      <c r="E6" s="7" t="n">
        <v>6.9</v>
      </c>
    </row>
    <row r="7">
      <c r="A7" s="4" t="inlineStr">
        <is>
          <t>Restructuring and related charges</t>
        </is>
      </c>
      <c r="B7" s="7" t="n">
        <v>-2.5</v>
      </c>
      <c r="C7" s="5" t="n">
        <v>0</v>
      </c>
      <c r="D7" s="7" t="n">
        <v>-2.5</v>
      </c>
      <c r="E7" s="7" t="n">
        <v>-0.8</v>
      </c>
    </row>
    <row r="8">
      <c r="A8" s="4" t="inlineStr">
        <is>
          <t>Loss on disposal of plant</t>
        </is>
      </c>
      <c r="B8" s="5" t="n">
        <v>0</v>
      </c>
      <c r="C8" s="5" t="n">
        <v>0</v>
      </c>
      <c r="D8" s="5" t="n">
        <v>0</v>
      </c>
      <c r="E8" s="7" t="n">
        <v>11.6</v>
      </c>
    </row>
    <row r="9">
      <c r="A9" s="4" t="inlineStr">
        <is>
          <t>Other items</t>
        </is>
      </c>
      <c r="B9" s="7" t="n">
        <v>0.6</v>
      </c>
      <c r="C9" s="7" t="n">
        <v>-0.4</v>
      </c>
      <c r="D9" s="7" t="n">
        <v>0.9</v>
      </c>
      <c r="E9" s="7" t="n">
        <v>0.3</v>
      </c>
    </row>
    <row r="10">
      <c r="A10" s="4" t="inlineStr">
        <is>
          <t>Total other expense (income)</t>
        </is>
      </c>
      <c r="B10" s="6" t="n">
        <v>4.4</v>
      </c>
      <c r="C10" s="6" t="n">
        <v>5.6</v>
      </c>
      <c r="D10" s="6" t="n">
        <v>10.8</v>
      </c>
      <c r="E10" s="6" t="n">
        <v>2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31" customWidth="1" min="5" max="5"/>
    <col width="31" customWidth="1" min="6" max="6"/>
  </cols>
  <sheetData>
    <row r="1">
      <c r="A1" s="1" t="inlineStr">
        <is>
          <t>Other Expense (Income) - Narrative (Details) $ in Millions</t>
        </is>
      </c>
      <c r="B1" s="2" t="inlineStr">
        <is>
          <t>1 Months Ended</t>
        </is>
      </c>
      <c r="C1" s="2" t="inlineStr">
        <is>
          <t>3 Months Ended</t>
        </is>
      </c>
      <c r="E1" s="2" t="inlineStr">
        <is>
          <t>9 Months Ended</t>
        </is>
      </c>
    </row>
    <row r="2">
      <c r="B2" s="2" t="inlineStr">
        <is>
          <t>Dec. 31, 2022 USD ($)</t>
        </is>
      </c>
      <c r="C2" s="2" t="inlineStr">
        <is>
          <t>Sep. 30, 2024 USD ($)</t>
        </is>
      </c>
      <c r="D2" s="2" t="inlineStr">
        <is>
          <t>Sep. 30, 2023 USD ($)</t>
        </is>
      </c>
      <c r="E2" s="2" t="inlineStr">
        <is>
          <t>Sep. 30, 2024 USD ($) facility</t>
        </is>
      </c>
      <c r="F2" s="2" t="inlineStr">
        <is>
          <t>Sep. 30, 2023 USD ($) facility</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activities, period of implementation</t>
        </is>
      </c>
      <c r="B4" s="4" t="inlineStr">
        <is>
          <t>24 months</t>
        </is>
      </c>
      <c r="C4" s="4" t="inlineStr">
        <is>
          <t xml:space="preserve"> </t>
        </is>
      </c>
      <c r="D4" s="4" t="inlineStr">
        <is>
          <t xml:space="preserve"> </t>
        </is>
      </c>
      <c r="E4" s="4" t="inlineStr">
        <is>
          <t xml:space="preserve"> </t>
        </is>
      </c>
      <c r="F4" s="4" t="inlineStr">
        <is>
          <t xml:space="preserve"> </t>
        </is>
      </c>
    </row>
    <row r="5">
      <c r="A5" s="4" t="inlineStr">
        <is>
          <t>Loss on disposal of plant</t>
        </is>
      </c>
      <c r="B5" s="4" t="inlineStr">
        <is>
          <t xml:space="preserve"> </t>
        </is>
      </c>
      <c r="C5" s="8" t="n">
        <v>0</v>
      </c>
      <c r="D5" s="8" t="n">
        <v>0</v>
      </c>
      <c r="E5" s="8" t="n">
        <v>0</v>
      </c>
      <c r="F5" s="6" t="n">
        <v>11.6</v>
      </c>
    </row>
    <row r="6">
      <c r="A6" s="4" t="inlineStr">
        <is>
          <t>Number of loss on disposal manufacturing facility | facility</t>
        </is>
      </c>
      <c r="B6" s="4" t="inlineStr">
        <is>
          <t xml:space="preserve"> </t>
        </is>
      </c>
      <c r="C6" s="4" t="inlineStr">
        <is>
          <t xml:space="preserve"> </t>
        </is>
      </c>
      <c r="D6" s="4" t="inlineStr">
        <is>
          <t xml:space="preserve"> </t>
        </is>
      </c>
      <c r="E6" s="5" t="n">
        <v>1</v>
      </c>
      <c r="F6" s="5" t="n">
        <v>1</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 on future earnings, amount</t>
        </is>
      </c>
      <c r="B9" s="8" t="n">
        <v>17</v>
      </c>
      <c r="C9" s="4" t="inlineStr">
        <is>
          <t xml:space="preserve"> </t>
        </is>
      </c>
      <c r="D9" s="4" t="inlineStr">
        <is>
          <t xml:space="preserve"> </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 on future earnings, amount</t>
        </is>
      </c>
      <c r="B12" s="8" t="n">
        <v>19</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 Schedule of Restructuring Reser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December 31, 2023</t>
        </is>
      </c>
      <c r="B4" s="4" t="inlineStr">
        <is>
          <t xml:space="preserve"> </t>
        </is>
      </c>
      <c r="C4" s="4" t="inlineStr">
        <is>
          <t xml:space="preserve"> </t>
        </is>
      </c>
      <c r="D4" s="8" t="n">
        <v>3</v>
      </c>
      <c r="E4" s="4" t="inlineStr">
        <is>
          <t xml:space="preserve"> </t>
        </is>
      </c>
    </row>
    <row r="5">
      <c r="A5" s="4" t="inlineStr">
        <is>
          <t>Restructuring and other charges</t>
        </is>
      </c>
      <c r="B5" s="6" t="n">
        <v>-2.5</v>
      </c>
      <c r="C5" s="8" t="n">
        <v>0</v>
      </c>
      <c r="D5" s="7" t="n">
        <v>-2.5</v>
      </c>
      <c r="E5" s="6" t="n">
        <v>-0.8</v>
      </c>
    </row>
    <row r="6">
      <c r="A6" s="4" t="inlineStr">
        <is>
          <t>Cash payments</t>
        </is>
      </c>
      <c r="B6" s="4" t="inlineStr">
        <is>
          <t xml:space="preserve"> </t>
        </is>
      </c>
      <c r="C6" s="4" t="inlineStr">
        <is>
          <t xml:space="preserve"> </t>
        </is>
      </c>
      <c r="D6" s="7" t="n">
        <v>-0.5</v>
      </c>
      <c r="E6" s="4" t="inlineStr">
        <is>
          <t xml:space="preserve"> </t>
        </is>
      </c>
    </row>
    <row r="7">
      <c r="A7" s="4" t="inlineStr">
        <is>
          <t>Balance, September 30, 2024</t>
        </is>
      </c>
      <c r="B7" s="5" t="n">
        <v>0</v>
      </c>
      <c r="C7" s="4" t="inlineStr">
        <is>
          <t xml:space="preserve"> </t>
        </is>
      </c>
      <c r="D7" s="5" t="n">
        <v>0</v>
      </c>
      <c r="E7" s="4" t="inlineStr">
        <is>
          <t xml:space="preserve"> </t>
        </is>
      </c>
    </row>
    <row r="8">
      <c r="A8" s="4" t="inlineStr">
        <is>
          <t>Severance and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alance, December 31, 2023</t>
        </is>
      </c>
      <c r="B10" s="4" t="inlineStr">
        <is>
          <t xml:space="preserve"> </t>
        </is>
      </c>
      <c r="C10" s="4" t="inlineStr">
        <is>
          <t xml:space="preserve"> </t>
        </is>
      </c>
      <c r="D10" s="5" t="n">
        <v>3</v>
      </c>
      <c r="E10" s="4" t="inlineStr">
        <is>
          <t xml:space="preserve"> </t>
        </is>
      </c>
    </row>
    <row r="11">
      <c r="A11" s="4" t="inlineStr">
        <is>
          <t>Restructuring and other charges</t>
        </is>
      </c>
      <c r="B11" s="4" t="inlineStr">
        <is>
          <t xml:space="preserve"> </t>
        </is>
      </c>
      <c r="C11" s="4" t="inlineStr">
        <is>
          <t xml:space="preserve"> </t>
        </is>
      </c>
      <c r="D11" s="7" t="n">
        <v>-2.5</v>
      </c>
      <c r="E11" s="4" t="inlineStr">
        <is>
          <t xml:space="preserve"> </t>
        </is>
      </c>
    </row>
    <row r="12">
      <c r="A12" s="4" t="inlineStr">
        <is>
          <t>Cash payments</t>
        </is>
      </c>
      <c r="B12" s="4" t="inlineStr">
        <is>
          <t xml:space="preserve"> </t>
        </is>
      </c>
      <c r="C12" s="4" t="inlineStr">
        <is>
          <t xml:space="preserve"> </t>
        </is>
      </c>
      <c r="D12" s="7" t="n">
        <v>-0.5</v>
      </c>
      <c r="E12" s="4" t="inlineStr">
        <is>
          <t xml:space="preserve"> </t>
        </is>
      </c>
    </row>
    <row r="13">
      <c r="A13" s="4" t="inlineStr">
        <is>
          <t>Balance, September 30, 2024</t>
        </is>
      </c>
      <c r="B13" s="5" t="n">
        <v>0</v>
      </c>
      <c r="C13" s="4" t="inlineStr">
        <is>
          <t xml:space="preserve"> </t>
        </is>
      </c>
      <c r="D13" s="5" t="n">
        <v>0</v>
      </c>
      <c r="E13" s="4" t="inlineStr">
        <is>
          <t xml:space="preserve"> </t>
        </is>
      </c>
    </row>
    <row r="14">
      <c r="A14" s="4" t="inlineStr">
        <is>
          <t>Other charge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alance, December 31, 2023</t>
        </is>
      </c>
      <c r="B16" s="4" t="inlineStr">
        <is>
          <t xml:space="preserve"> </t>
        </is>
      </c>
      <c r="C16" s="4" t="inlineStr">
        <is>
          <t xml:space="preserve"> </t>
        </is>
      </c>
      <c r="D16" s="5" t="n">
        <v>0</v>
      </c>
      <c r="E16" s="4" t="inlineStr">
        <is>
          <t xml:space="preserve"> </t>
        </is>
      </c>
    </row>
    <row r="17">
      <c r="A17" s="4" t="inlineStr">
        <is>
          <t>Restructuring and other charges</t>
        </is>
      </c>
      <c r="B17" s="4" t="inlineStr">
        <is>
          <t xml:space="preserve"> </t>
        </is>
      </c>
      <c r="C17" s="4" t="inlineStr">
        <is>
          <t xml:space="preserve"> </t>
        </is>
      </c>
      <c r="D17" s="5" t="n">
        <v>0</v>
      </c>
      <c r="E17" s="4" t="inlineStr">
        <is>
          <t xml:space="preserve"> </t>
        </is>
      </c>
    </row>
    <row r="18">
      <c r="A18" s="4" t="inlineStr">
        <is>
          <t>Cash payments</t>
        </is>
      </c>
      <c r="B18" s="4" t="inlineStr">
        <is>
          <t xml:space="preserve"> </t>
        </is>
      </c>
      <c r="C18" s="4" t="inlineStr">
        <is>
          <t xml:space="preserve"> </t>
        </is>
      </c>
      <c r="D18" s="5" t="n">
        <v>0</v>
      </c>
      <c r="E18" s="4" t="inlineStr">
        <is>
          <t xml:space="preserve"> </t>
        </is>
      </c>
    </row>
    <row r="19">
      <c r="A19" s="4" t="inlineStr">
        <is>
          <t>Balance, September 30, 2024</t>
        </is>
      </c>
      <c r="B19" s="8" t="n">
        <v>0</v>
      </c>
      <c r="C19" s="4" t="inlineStr">
        <is>
          <t xml:space="preserve"> </t>
        </is>
      </c>
      <c r="D19" s="8" t="n">
        <v>0</v>
      </c>
      <c r="E1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2.4</v>
      </c>
      <c r="C4" s="6" t="n">
        <v>29.4</v>
      </c>
      <c r="D4" s="6" t="n">
        <v>70.7</v>
      </c>
      <c r="E4" s="6" t="n">
        <v>87.8</v>
      </c>
    </row>
    <row r="5">
      <c r="A5" s="4" t="inlineStr">
        <is>
          <t>Effective income tax rate</t>
        </is>
      </c>
      <c r="B5" s="11" t="n">
        <v>0.197</v>
      </c>
      <c r="C5" s="11" t="n">
        <v>0.157</v>
      </c>
      <c r="D5" s="11" t="n">
        <v>0.168</v>
      </c>
      <c r="E5" s="11" t="n">
        <v>0.16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62.6</v>
      </c>
      <c r="C4" s="6" t="n">
        <v>456.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12</v>
      </c>
      <c r="C6" s="7" t="n">
        <v>99.09999999999999</v>
      </c>
    </row>
    <row r="7">
      <c r="A7" s="4" t="inlineStr">
        <is>
          <t>Amortization</t>
        </is>
      </c>
      <c r="B7" s="7" t="n">
        <v>2.7</v>
      </c>
      <c r="C7" s="7" t="n">
        <v>2.3</v>
      </c>
    </row>
    <row r="8">
      <c r="A8" s="4" t="inlineStr">
        <is>
          <t>Stock-based compensation</t>
        </is>
      </c>
      <c r="B8" s="7" t="n">
        <v>14.4</v>
      </c>
      <c r="C8" s="7" t="n">
        <v>21.9</v>
      </c>
    </row>
    <row r="9">
      <c r="A9" s="4" t="inlineStr">
        <is>
          <t>Loss on disposal of plant</t>
        </is>
      </c>
      <c r="B9" s="5" t="n">
        <v>0</v>
      </c>
      <c r="C9" s="7" t="n">
        <v>11.6</v>
      </c>
    </row>
    <row r="10">
      <c r="A10" s="4" t="inlineStr">
        <is>
          <t>Asset impairments</t>
        </is>
      </c>
      <c r="B10" s="7" t="n">
        <v>1.9</v>
      </c>
      <c r="C10" s="7" t="n">
        <v>6.9</v>
      </c>
    </row>
    <row r="11">
      <c r="A11" s="4" t="inlineStr">
        <is>
          <t>Other non-cash items, net</t>
        </is>
      </c>
      <c r="B11" s="7" t="n">
        <v>-9.699999999999999</v>
      </c>
      <c r="C11" s="7" t="n">
        <v>-13.5</v>
      </c>
    </row>
    <row r="12">
      <c r="A12" s="4" t="inlineStr">
        <is>
          <t>Changes in assets and liabilities</t>
        </is>
      </c>
      <c r="B12" s="7" t="n">
        <v>-20.6</v>
      </c>
      <c r="C12" s="7" t="n">
        <v>-47.3</v>
      </c>
    </row>
    <row r="13">
      <c r="A13" s="4" t="inlineStr">
        <is>
          <t>Net cash provided by operating activities</t>
        </is>
      </c>
      <c r="B13" s="7" t="n">
        <v>463.3</v>
      </c>
      <c r="C13" s="7" t="n">
        <v>537.4</v>
      </c>
    </row>
    <row r="14">
      <c r="A14" s="3" t="inlineStr">
        <is>
          <t>Cash flows from investing activities:</t>
        </is>
      </c>
      <c r="B14" s="4" t="inlineStr">
        <is>
          <t xml:space="preserve"> </t>
        </is>
      </c>
      <c r="C14" s="4" t="inlineStr">
        <is>
          <t xml:space="preserve"> </t>
        </is>
      </c>
    </row>
    <row r="15">
      <c r="A15" s="4" t="inlineStr">
        <is>
          <t>Capital expenditures</t>
        </is>
      </c>
      <c r="B15" s="7" t="n">
        <v>-272.1</v>
      </c>
      <c r="C15" s="7" t="n">
        <v>-253.3</v>
      </c>
    </row>
    <row r="16">
      <c r="A16" s="4" t="inlineStr">
        <is>
          <t>Other, net</t>
        </is>
      </c>
      <c r="B16" s="7" t="n">
        <v>-1.8</v>
      </c>
      <c r="C16" s="7" t="n">
        <v>-6.6</v>
      </c>
    </row>
    <row r="17">
      <c r="A17" s="4" t="inlineStr">
        <is>
          <t>Net cash used in investing activities</t>
        </is>
      </c>
      <c r="B17" s="7" t="n">
        <v>-273.9</v>
      </c>
      <c r="C17" s="7" t="n">
        <v>-259.9</v>
      </c>
    </row>
    <row r="18">
      <c r="A18" s="3" t="inlineStr">
        <is>
          <t>Cash flows from financing activities:</t>
        </is>
      </c>
      <c r="B18" s="4" t="inlineStr">
        <is>
          <t xml:space="preserve"> </t>
        </is>
      </c>
      <c r="C18" s="4" t="inlineStr">
        <is>
          <t xml:space="preserve"> </t>
        </is>
      </c>
    </row>
    <row r="19">
      <c r="A19" s="4" t="inlineStr">
        <is>
          <t>Borrowings of long-term debt</t>
        </is>
      </c>
      <c r="B19" s="7" t="n">
        <v>164.7</v>
      </c>
      <c r="C19" s="5" t="n">
        <v>0</v>
      </c>
    </row>
    <row r="20">
      <c r="A20" s="4" t="inlineStr">
        <is>
          <t>Repayments of long-term debt</t>
        </is>
      </c>
      <c r="B20" s="5" t="n">
        <v>-169</v>
      </c>
      <c r="C20" s="7" t="n">
        <v>-1.7</v>
      </c>
    </row>
    <row r="21">
      <c r="A21" s="4" t="inlineStr">
        <is>
          <t>Principal repayments on finance leases</t>
        </is>
      </c>
      <c r="B21" s="7" t="n">
        <v>-23.2</v>
      </c>
      <c r="C21" s="5" t="n">
        <v>0</v>
      </c>
    </row>
    <row r="22">
      <c r="A22" s="4" t="inlineStr">
        <is>
          <t>Dividend payments</t>
        </is>
      </c>
      <c r="B22" s="7" t="n">
        <v>-43.8</v>
      </c>
      <c r="C22" s="7" t="n">
        <v>-42.2</v>
      </c>
    </row>
    <row r="23">
      <c r="A23" s="4" t="inlineStr">
        <is>
          <t>Proceeds from stock-based compensation awards</t>
        </is>
      </c>
      <c r="B23" s="5" t="n">
        <v>24</v>
      </c>
      <c r="C23" s="7" t="n">
        <v>42.6</v>
      </c>
    </row>
    <row r="24">
      <c r="A24" s="4" t="inlineStr">
        <is>
          <t>Employee stock purchase plan contributions</t>
        </is>
      </c>
      <c r="B24" s="7" t="n">
        <v>5.6</v>
      </c>
      <c r="C24" s="7" t="n">
        <v>5.3</v>
      </c>
    </row>
    <row r="25">
      <c r="A25" s="4" t="inlineStr">
        <is>
          <t>Shares purchased under share repurchase programs</t>
        </is>
      </c>
      <c r="B25" s="7" t="n">
        <v>-506.5</v>
      </c>
      <c r="C25" s="7" t="n">
        <v>-261.3</v>
      </c>
    </row>
    <row r="26">
      <c r="A26" s="4" t="inlineStr">
        <is>
          <t>Shares repurchased for employee tax withholdings</t>
        </is>
      </c>
      <c r="B26" s="7" t="n">
        <v>-5.5</v>
      </c>
      <c r="C26" s="7" t="n">
        <v>-12.8</v>
      </c>
    </row>
    <row r="27">
      <c r="A27" s="4" t="inlineStr">
        <is>
          <t>Net cash used in financing activities</t>
        </is>
      </c>
      <c r="B27" s="7" t="n">
        <v>-553.7</v>
      </c>
      <c r="C27" s="7" t="n">
        <v>-270.1</v>
      </c>
    </row>
    <row r="28">
      <c r="A28" s="4" t="inlineStr">
        <is>
          <t>Effect of exchange rates on cash</t>
        </is>
      </c>
      <c r="B28" s="7" t="n">
        <v>1.3</v>
      </c>
      <c r="C28" s="7" t="n">
        <v>-3.1</v>
      </c>
    </row>
    <row r="29">
      <c r="A29" s="4" t="inlineStr">
        <is>
          <t>Net (decrease) increase in cash and cash equivalents</t>
        </is>
      </c>
      <c r="B29" s="5" t="n">
        <v>-363</v>
      </c>
      <c r="C29" s="7" t="n">
        <v>4.3</v>
      </c>
    </row>
    <row r="30">
      <c r="A30" s="4" t="inlineStr">
        <is>
          <t>Cash, including cash equivalents at beginning of period</t>
        </is>
      </c>
      <c r="B30" s="7" t="n">
        <v>853.9</v>
      </c>
      <c r="C30" s="7" t="n">
        <v>894.3</v>
      </c>
    </row>
    <row r="31">
      <c r="A31" s="4" t="inlineStr">
        <is>
          <t>Cash, including cash equivalents at end of period</t>
        </is>
      </c>
      <c r="B31" s="6" t="n">
        <v>490.9</v>
      </c>
      <c r="C31" s="6" t="n">
        <v>89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ales by Product Group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sales</t>
        </is>
      </c>
      <c r="B4" s="6" t="n">
        <v>746.9</v>
      </c>
      <c r="C4" s="6" t="n">
        <v>747.4</v>
      </c>
      <c r="D4" s="6" t="n">
        <v>2144.4</v>
      </c>
      <c r="E4" s="6" t="n">
        <v>2217.8</v>
      </c>
    </row>
    <row r="5">
      <c r="A5" s="4" t="inlineStr">
        <is>
          <t>Proprietary Products</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Net sales</t>
        </is>
      </c>
      <c r="B7" s="7" t="n">
        <v>601.4</v>
      </c>
      <c r="C7" s="7" t="n">
        <v>602.5</v>
      </c>
      <c r="D7" s="7" t="n">
        <v>1720.6</v>
      </c>
      <c r="E7" s="7" t="n">
        <v>1803.6</v>
      </c>
    </row>
    <row r="8">
      <c r="A8" s="4" t="inlineStr">
        <is>
          <t>Contract-Manufactured Products</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45.5</v>
      </c>
      <c r="C10" s="6" t="n">
        <v>144.9</v>
      </c>
      <c r="D10" s="6" t="n">
        <v>423.8</v>
      </c>
      <c r="E10" s="6" t="n">
        <v>41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s>
  <sheetData>
    <row r="1">
      <c r="A1" s="1" t="inlineStr">
        <is>
          <t>Segment Information - Segment Financial Information (Details) $ in Millions</t>
        </is>
      </c>
      <c r="B1" s="2" t="inlineStr">
        <is>
          <t>3 Months Ended</t>
        </is>
      </c>
      <c r="D1" s="2" t="inlineStr">
        <is>
          <t>9 Months Ended</t>
        </is>
      </c>
    </row>
    <row r="2">
      <c r="B2" s="2" t="inlineStr">
        <is>
          <t>Sep. 30, 2024 USD ($)</t>
        </is>
      </c>
      <c r="C2" s="2" t="inlineStr">
        <is>
          <t>Sep. 30, 2023 USD ($)</t>
        </is>
      </c>
      <c r="D2" s="2" t="inlineStr">
        <is>
          <t>Sep. 30, 2024 USD ($) facility</t>
        </is>
      </c>
      <c r="E2" s="2" t="inlineStr">
        <is>
          <t>Sep. 30, 2023 USD ($) facility</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profit</t>
        </is>
      </c>
      <c r="B4" s="6" t="n">
        <v>161.3</v>
      </c>
      <c r="C4" s="6" t="n">
        <v>177.3</v>
      </c>
      <c r="D4" s="6" t="n">
        <v>410.3</v>
      </c>
      <c r="E4" s="6" t="n">
        <v>515.1</v>
      </c>
    </row>
    <row r="5">
      <c r="A5" s="4" t="inlineStr">
        <is>
          <t>Stock-based compensation expense</t>
        </is>
      </c>
      <c r="B5" s="4" t="inlineStr">
        <is>
          <t xml:space="preserve"> </t>
        </is>
      </c>
      <c r="C5" s="4" t="inlineStr">
        <is>
          <t xml:space="preserve"> </t>
        </is>
      </c>
      <c r="D5" s="7" t="n">
        <v>-14.4</v>
      </c>
      <c r="E5" s="7" t="n">
        <v>-21.9</v>
      </c>
    </row>
    <row r="6">
      <c r="A6" s="4" t="inlineStr">
        <is>
          <t>Loss on disposal of plant</t>
        </is>
      </c>
      <c r="B6" s="5" t="n">
        <v>0</v>
      </c>
      <c r="C6" s="5" t="n">
        <v>0</v>
      </c>
      <c r="D6" s="5" t="n">
        <v>0</v>
      </c>
      <c r="E6" s="7" t="n">
        <v>-11.6</v>
      </c>
    </row>
    <row r="7">
      <c r="A7" s="4" t="inlineStr">
        <is>
          <t>Restructuring and other charges</t>
        </is>
      </c>
      <c r="B7" s="7" t="n">
        <v>2.5</v>
      </c>
      <c r="C7" s="5" t="n">
        <v>0</v>
      </c>
      <c r="D7" s="7" t="n">
        <v>2.5</v>
      </c>
      <c r="E7" s="7" t="n">
        <v>0.8</v>
      </c>
    </row>
    <row r="8">
      <c r="A8" s="4" t="inlineStr">
        <is>
          <t>Interest (income) expense and other nonoperating expense (income), net</t>
        </is>
      </c>
      <c r="B8" s="7" t="n">
        <v>-3.2</v>
      </c>
      <c r="C8" s="7" t="n">
        <v>-9.699999999999999</v>
      </c>
      <c r="D8" s="7" t="n">
        <v>-10.3</v>
      </c>
      <c r="E8" s="7" t="n">
        <v>-14.7</v>
      </c>
    </row>
    <row r="9">
      <c r="A9" s="4" t="inlineStr">
        <is>
          <t>Income before income taxes and equity in net income of affiliated companies</t>
        </is>
      </c>
      <c r="B9" s="7" t="n">
        <v>164.5</v>
      </c>
      <c r="C9" s="5" t="n">
        <v>187</v>
      </c>
      <c r="D9" s="6" t="n">
        <v>420.6</v>
      </c>
      <c r="E9" s="6" t="n">
        <v>529.8</v>
      </c>
    </row>
    <row r="10">
      <c r="A10" s="4" t="inlineStr">
        <is>
          <t>Number of loss on disposal manufacturing facility | facility</t>
        </is>
      </c>
      <c r="B10" s="4" t="inlineStr">
        <is>
          <t xml:space="preserve"> </t>
        </is>
      </c>
      <c r="C10" s="4" t="inlineStr">
        <is>
          <t xml:space="preserve"> </t>
        </is>
      </c>
      <c r="D10" s="5" t="n">
        <v>1</v>
      </c>
      <c r="E10" s="5" t="n">
        <v>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profit</t>
        </is>
      </c>
      <c r="B13" s="5" t="n">
        <v>180</v>
      </c>
      <c r="C13" s="7" t="n">
        <v>202.6</v>
      </c>
      <c r="D13" s="6" t="n">
        <v>471.6</v>
      </c>
      <c r="E13" s="6" t="n">
        <v>599.8</v>
      </c>
    </row>
    <row r="14">
      <c r="A14" s="4" t="inlineStr">
        <is>
          <t>Operating Segments | Proprietary Produc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profit</t>
        </is>
      </c>
      <c r="B16" s="7" t="n">
        <v>158.2</v>
      </c>
      <c r="C16" s="7" t="n">
        <v>181.6</v>
      </c>
      <c r="D16" s="7" t="n">
        <v>415.5</v>
      </c>
      <c r="E16" s="7" t="n">
        <v>546.5</v>
      </c>
    </row>
    <row r="17">
      <c r="A17" s="4" t="inlineStr">
        <is>
          <t>Operating Segments | Contract-Manufactured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profit</t>
        </is>
      </c>
      <c r="B19" s="7" t="n">
        <v>21.8</v>
      </c>
      <c r="C19" s="5" t="n">
        <v>21</v>
      </c>
      <c r="D19" s="7" t="n">
        <v>56.1</v>
      </c>
      <c r="E19" s="7" t="n">
        <v>53.3</v>
      </c>
    </row>
    <row r="20">
      <c r="A20" s="4" t="inlineStr">
        <is>
          <t>Corporate and Unallocate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profit</t>
        </is>
      </c>
      <c r="B22" s="7" t="n">
        <v>-18.7</v>
      </c>
      <c r="C22" s="7" t="n">
        <v>-25.3</v>
      </c>
      <c r="D22" s="7" t="n">
        <v>-61.3</v>
      </c>
      <c r="E22" s="7" t="n">
        <v>-84.7</v>
      </c>
    </row>
    <row r="23">
      <c r="A23" s="4" t="inlineStr">
        <is>
          <t>Stock-based compensation expense</t>
        </is>
      </c>
      <c r="B23" s="7" t="n">
        <v>-5.1</v>
      </c>
      <c r="C23" s="7" t="n">
        <v>-5.9</v>
      </c>
      <c r="D23" s="7" t="n">
        <v>-14.4</v>
      </c>
      <c r="E23" s="7" t="n">
        <v>-21.9</v>
      </c>
    </row>
    <row r="24">
      <c r="A24" s="4" t="inlineStr">
        <is>
          <t>Corporate general costs</t>
        </is>
      </c>
      <c r="B24" s="7" t="n">
        <v>-14.3</v>
      </c>
      <c r="C24" s="7" t="n">
        <v>-15.9</v>
      </c>
      <c r="D24" s="7" t="n">
        <v>-47.2</v>
      </c>
      <c r="E24" s="7" t="n">
        <v>-47.2</v>
      </c>
    </row>
    <row r="25">
      <c r="A25" s="4" t="inlineStr">
        <is>
          <t>Loss on disposal of plant</t>
        </is>
      </c>
      <c r="B25" s="5" t="n">
        <v>0</v>
      </c>
      <c r="C25" s="5" t="n">
        <v>0</v>
      </c>
      <c r="D25" s="5" t="n">
        <v>0</v>
      </c>
      <c r="E25" s="7" t="n">
        <v>-11.6</v>
      </c>
    </row>
    <row r="26">
      <c r="A26" s="4" t="inlineStr">
        <is>
          <t>Cost investment impairment</t>
        </is>
      </c>
      <c r="B26" s="5" t="n">
        <v>0</v>
      </c>
      <c r="C26" s="7" t="n">
        <v>-3.3</v>
      </c>
      <c r="D26" s="5" t="n">
        <v>0</v>
      </c>
      <c r="E26" s="7" t="n">
        <v>-3.3</v>
      </c>
    </row>
    <row r="27">
      <c r="A27" s="4" t="inlineStr">
        <is>
          <t>Restructuring and other charges</t>
        </is>
      </c>
      <c r="B27" s="7" t="n">
        <v>0.9</v>
      </c>
      <c r="C27" s="5" t="n">
        <v>0</v>
      </c>
      <c r="D27" s="7" t="n">
        <v>0.9</v>
      </c>
      <c r="E27" s="7" t="n">
        <v>-0.1</v>
      </c>
    </row>
    <row r="28">
      <c r="A28" s="4" t="inlineStr">
        <is>
          <t>Amortization of acquisition-related intangible assets</t>
        </is>
      </c>
      <c r="B28" s="7" t="n">
        <v>-0.2</v>
      </c>
      <c r="C28" s="6" t="n">
        <v>-0.2</v>
      </c>
      <c r="D28" s="7" t="n">
        <v>-0.6</v>
      </c>
      <c r="E28" s="7" t="n">
        <v>-0.6</v>
      </c>
    </row>
    <row r="29">
      <c r="A29" s="4" t="inlineStr">
        <is>
          <t>Corporate and Unallocated | 2022 Restructuring Plan | Other Income (Expens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structuring and other charges</t>
        </is>
      </c>
      <c r="B31" s="7" t="n">
        <v>2.5</v>
      </c>
      <c r="C31" s="4" t="inlineStr">
        <is>
          <t xml:space="preserve"> </t>
        </is>
      </c>
      <c r="D31" s="7" t="n">
        <v>2.5</v>
      </c>
      <c r="E31" s="7" t="n">
        <v>0.8</v>
      </c>
    </row>
    <row r="32">
      <c r="A32" s="4" t="inlineStr">
        <is>
          <t>Corporate and Unallocated | 2022 Restructuring Plan | Selling, General and Administrative Expens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structuring and other charges</t>
        </is>
      </c>
      <c r="B34" s="6" t="n">
        <v>-1.6</v>
      </c>
      <c r="C34" s="4" t="inlineStr">
        <is>
          <t xml:space="preserve"> </t>
        </is>
      </c>
      <c r="D34" s="6" t="n">
        <v>-1.6</v>
      </c>
      <c r="E34" s="4" t="inlineStr">
        <is>
          <t xml:space="preserve"> </t>
        </is>
      </c>
    </row>
    <row r="35">
      <c r="A35" s="4" t="inlineStr">
        <is>
          <t>Corporate and Unallocated | 2022 Restructuring Plan | Cost of goods and services sold</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structuring and other charges</t>
        </is>
      </c>
      <c r="B37" s="4" t="inlineStr">
        <is>
          <t xml:space="preserve"> </t>
        </is>
      </c>
      <c r="C37" s="4" t="inlineStr">
        <is>
          <t xml:space="preserve"> </t>
        </is>
      </c>
      <c r="D37" s="4" t="inlineStr">
        <is>
          <t xml:space="preserve"> </t>
        </is>
      </c>
      <c r="E37" s="6" t="n">
        <v>-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Basis of Presentation : The condensed consolidated financial statements included in this report are unaudited and have been prepared in accordance with United States (“U.S.”) generally accepted accounting principles (“U.S. GAAP”) for interim financial reporting and U.S.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and nine months ended September 30, 2024, should be read in conjunction with the consolidated financial statements and notes thereto of West Pharmaceutical Services, Inc. and its majority-owned subsidiaries (which may be referred to as “West”, the “Company”, “we”, “us” or “our”) appearing in our Annual Report on Form 10-K for the year ended December 31, 2023 (the “ 202 3 Annual Report ”). The results of operations for any interim period are not necessarily indicative of results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Standards Issued Not Yet Adopted In November 2023, the Financial Accounting Standards Board ("FASB") issued guidance that seeks to improve reportable segment disclosure requirements, primarily through enhanced disclosures about significant segment expenses and enhancement of interim disclosure requirements. This guidance is effective for fiscal years beginning after December 15, 2023 and interim periods beginning after December 15, 2024. The Company does not expect the adoption to have a material impact on the consolidated financial statements and disclosures. In December 2023, the FASB issued guidance that seeks to enhance income tax disclosures to provide information to better assess how an entity's operations and related tax risks affect its tax rate and prospects for future cash flows. Within the income tax rate reconciliation, the amendment requires disclosure of additional categories and greater detail about individual reconciling items over a specified threshold. It also requires information pertaining to taxes paid to be disaggregated for federal, state, and foreign taxes and further disaggregated for specific jurisdictions over a specified threshold. This guidance is effective for fiscal years beginning after December 15, 2024. We are currently evaluating the impact of this guidance on our financial statements and disclosures, but we do not expect the adoption to have a material impact on the consolidated financial statements other than the expanded footnote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21:24Z</dcterms:created>
  <dcterms:modified xmlns:dcterms="http://purl.org/dc/terms/" xmlns:xsi="http://www.w3.org/2001/XMLSchema-instance" xsi:type="dcterms:W3CDTF">2024-10-24T20:21:24Z</dcterms:modified>
</cp:coreProperties>
</file>